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NOTE AGREEMENTS PAYABLE"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CHEDULE OF REDEEMABLE COMMON S" sheetId="23" state="visible" r:id="rId23"/>
    <sheet xmlns:r="http://schemas.openxmlformats.org/officeDocument/2006/relationships" name="SCHEDULE OF BASIC AND DILUTED N"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NOTE AGREEMENTS PAYABLE (Detail" sheetId="29" state="visible" r:id="rId29"/>
    <sheet xmlns:r="http://schemas.openxmlformats.org/officeDocument/2006/relationships" name="COMMITMENTS AND CONTINGENCIES (" sheetId="30" state="visible" r:id="rId30"/>
    <sheet xmlns:r="http://schemas.openxmlformats.org/officeDocument/2006/relationships" name="STOCKHOLDERS_ DEFICIT (Details " sheetId="31" state="visible" r:id="rId31"/>
    <sheet xmlns:r="http://schemas.openxmlformats.org/officeDocument/2006/relationships" name="WARRANTS (Details Narrative)" sheetId="32" state="visible" r:id="rId32"/>
    <sheet xmlns:r="http://schemas.openxmlformats.org/officeDocument/2006/relationships" name="SCHEDULE OF FAIR VALUE ASSETS A" sheetId="33" state="visible" r:id="rId33"/>
    <sheet xmlns:r="http://schemas.openxmlformats.org/officeDocument/2006/relationships" name="SCHEDULE OF FAIR VALUE MEASUREM" sheetId="34" state="visible" r:id="rId34"/>
    <sheet xmlns:r="http://schemas.openxmlformats.org/officeDocument/2006/relationships" name="SCHEDULE OF FAIR VALUE MEASUR_2" sheetId="35" state="visible" r:id="rId35"/>
    <sheet xmlns:r="http://schemas.openxmlformats.org/officeDocument/2006/relationships" name="SCHEDULE OF CHANGES IN FAIR VAL" sheetId="36" state="visible" r:id="rId36"/>
    <sheet xmlns:r="http://schemas.openxmlformats.org/officeDocument/2006/relationships" name="FAIR VALUE MEASUREMENTS (Detail"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3 Months Ended</t>
        </is>
      </c>
    </row>
    <row r="2">
      <c r="B2" s="2" t="inlineStr">
        <is>
          <t>Mar. 31, 2023</t>
        </is>
      </c>
      <c r="C2" s="2" t="inlineStr">
        <is>
          <t>Jun.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27</t>
        </is>
      </c>
      <c r="C11" s="3" t="inlineStr">
        <is>
          <t xml:space="preserve"> </t>
        </is>
      </c>
    </row>
    <row r="12">
      <c r="A12" s="3" t="inlineStr">
        <is>
          <t>Entity Registrant Name</t>
        </is>
      </c>
      <c r="B12" s="3" t="inlineStr">
        <is>
          <t>VIVEON
HEALTH ACQUISITION CORP.</t>
        </is>
      </c>
      <c r="C12" s="3" t="inlineStr">
        <is>
          <t xml:space="preserve"> </t>
        </is>
      </c>
    </row>
    <row r="13">
      <c r="A13" s="3" t="inlineStr">
        <is>
          <t>Entity Central Index Key</t>
        </is>
      </c>
      <c r="B13" s="3" t="inlineStr">
        <is>
          <t>0001823857</t>
        </is>
      </c>
      <c r="C13" s="3" t="inlineStr">
        <is>
          <t xml:space="preserve"> </t>
        </is>
      </c>
    </row>
    <row r="14">
      <c r="A14" s="3" t="inlineStr">
        <is>
          <t>Entity Tax Identification Number</t>
        </is>
      </c>
      <c r="B14" s="3" t="inlineStr">
        <is>
          <t>85-278820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480
Peachtree Road NE</t>
        </is>
      </c>
      <c r="C16" s="3" t="inlineStr">
        <is>
          <t xml:space="preserve"> </t>
        </is>
      </c>
    </row>
    <row r="17">
      <c r="A17" s="3" t="inlineStr">
        <is>
          <t>Entity Address, Address Line Two</t>
        </is>
      </c>
      <c r="B17" s="3" t="inlineStr">
        <is>
          <t>2nd
Floor -Suite #112</t>
        </is>
      </c>
      <c r="C17" s="3" t="inlineStr">
        <is>
          <t xml:space="preserve"> </t>
        </is>
      </c>
    </row>
    <row r="18">
      <c r="A18" s="3" t="inlineStr">
        <is>
          <t>Entity Address, City or Town</t>
        </is>
      </c>
      <c r="B18" s="3" t="inlineStr">
        <is>
          <t>Atlanta</t>
        </is>
      </c>
      <c r="C18" s="3" t="inlineStr">
        <is>
          <t xml:space="preserve"> </t>
        </is>
      </c>
    </row>
    <row r="19">
      <c r="A19" s="3" t="inlineStr">
        <is>
          <t>Entity Address, State or Province</t>
        </is>
      </c>
      <c r="B19" s="3" t="inlineStr">
        <is>
          <t>GA</t>
        </is>
      </c>
      <c r="C19" s="3" t="inlineStr">
        <is>
          <t xml:space="preserve"> </t>
        </is>
      </c>
    </row>
    <row r="20">
      <c r="A20" s="3" t="inlineStr">
        <is>
          <t>Entity Address, Postal Zip Code</t>
        </is>
      </c>
      <c r="B20" s="3" t="inlineStr">
        <is>
          <t>30326</t>
        </is>
      </c>
      <c r="C20" s="3" t="inlineStr">
        <is>
          <t xml:space="preserve"> </t>
        </is>
      </c>
    </row>
    <row r="21">
      <c r="A21" s="3" t="inlineStr">
        <is>
          <t>City Area Code</t>
        </is>
      </c>
      <c r="B21" s="3" t="inlineStr">
        <is>
          <t>(404)</t>
        </is>
      </c>
      <c r="C21" s="3" t="inlineStr">
        <is>
          <t xml:space="preserve"> </t>
        </is>
      </c>
    </row>
    <row r="22">
      <c r="A22" s="3" t="inlineStr">
        <is>
          <t>Local Phone Number</t>
        </is>
      </c>
      <c r="B22" s="3" t="inlineStr">
        <is>
          <t>861-5393</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No</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656160</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VHAQ</t>
        </is>
      </c>
      <c r="C33" s="3" t="inlineStr">
        <is>
          <t xml:space="preserve"> </t>
        </is>
      </c>
    </row>
    <row r="34">
      <c r="A34" s="3" t="inlineStr">
        <is>
          <t>Security Exchange Name</t>
        </is>
      </c>
      <c r="B34" s="3" t="inlineStr">
        <is>
          <t>NYSE</t>
        </is>
      </c>
      <c r="C34" s="3" t="inlineStr">
        <is>
          <t xml:space="preserve"> </t>
        </is>
      </c>
    </row>
    <row r="35">
      <c r="A35" s="3" t="inlineStr">
        <is>
          <t>Warrants</t>
        </is>
      </c>
      <c r="B35" s="3" t="inlineStr">
        <is>
          <t xml:space="preserve"> </t>
        </is>
      </c>
      <c r="C35" s="3" t="inlineStr">
        <is>
          <t xml:space="preserve"> </t>
        </is>
      </c>
    </row>
    <row r="36">
      <c r="A36" s="3" t="inlineStr">
        <is>
          <t>Title of 12(b) Security</t>
        </is>
      </c>
      <c r="B36" s="3" t="inlineStr">
        <is>
          <t>Warrants</t>
        </is>
      </c>
      <c r="C36" s="3" t="inlineStr">
        <is>
          <t xml:space="preserve"> </t>
        </is>
      </c>
    </row>
    <row r="37">
      <c r="A37" s="3" t="inlineStr">
        <is>
          <t>Trading Symbol</t>
        </is>
      </c>
      <c r="B37" s="3" t="inlineStr">
        <is>
          <t>VHAQW</t>
        </is>
      </c>
      <c r="C37" s="3" t="inlineStr">
        <is>
          <t xml:space="preserve"> </t>
        </is>
      </c>
    </row>
    <row r="38">
      <c r="A38" s="3" t="inlineStr">
        <is>
          <t>Units</t>
        </is>
      </c>
      <c r="B38" s="3" t="inlineStr">
        <is>
          <t xml:space="preserve"> </t>
        </is>
      </c>
      <c r="C38" s="3" t="inlineStr">
        <is>
          <t xml:space="preserve"> </t>
        </is>
      </c>
    </row>
    <row r="39">
      <c r="A39" s="3" t="inlineStr">
        <is>
          <t>Title of 12(b) Security</t>
        </is>
      </c>
      <c r="B39" s="3" t="inlineStr">
        <is>
          <t>Units</t>
        </is>
      </c>
      <c r="C39" s="3" t="inlineStr">
        <is>
          <t xml:space="preserve"> </t>
        </is>
      </c>
    </row>
    <row r="40">
      <c r="A40" s="3" t="inlineStr">
        <is>
          <t>Trading Symbol</t>
        </is>
      </c>
      <c r="B40" s="3" t="inlineStr">
        <is>
          <t>VHAQ</t>
        </is>
      </c>
      <c r="C40" s="3" t="inlineStr">
        <is>
          <t xml:space="preserve"> </t>
        </is>
      </c>
    </row>
    <row r="41">
      <c r="A41" s="3" t="inlineStr">
        <is>
          <t>Security Exchange Name</t>
        </is>
      </c>
      <c r="B41" s="3" t="inlineStr">
        <is>
          <t>NYSE</t>
        </is>
      </c>
      <c r="C41" s="3" t="inlineStr">
        <is>
          <t xml:space="preserve"> </t>
        </is>
      </c>
    </row>
    <row r="42">
      <c r="A42" s="3" t="inlineStr">
        <is>
          <t>Rights [Member]</t>
        </is>
      </c>
      <c r="B42" s="3" t="inlineStr">
        <is>
          <t xml:space="preserve"> </t>
        </is>
      </c>
      <c r="C42" s="3" t="inlineStr">
        <is>
          <t xml:space="preserve"> </t>
        </is>
      </c>
    </row>
    <row r="43">
      <c r="A43" s="3" t="inlineStr">
        <is>
          <t>Title of 12(b) Security</t>
        </is>
      </c>
      <c r="B43" s="3" t="inlineStr">
        <is>
          <t>Rights</t>
        </is>
      </c>
      <c r="C43" s="3" t="inlineStr">
        <is>
          <t xml:space="preserve"> </t>
        </is>
      </c>
    </row>
    <row r="44">
      <c r="A44" s="3" t="inlineStr">
        <is>
          <t>Trading Symbol</t>
        </is>
      </c>
      <c r="B44" s="3" t="inlineStr">
        <is>
          <t>VHAQR</t>
        </is>
      </c>
      <c r="C44" s="3" t="inlineStr">
        <is>
          <t xml:space="preserve"> </t>
        </is>
      </c>
    </row>
    <row r="45">
      <c r="A45" s="3" t="inlineStr">
        <is>
          <t>Security Exchange Name</t>
        </is>
      </c>
      <c r="B45" s="3" t="inlineStr">
        <is>
          <t>NYSE</t>
        </is>
      </c>
      <c r="C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purchased an aggregate of 18,000,000 0.50 9,000,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In
August 2020, the Sponsor paid $ 25,000 0.007 3,593,750 0.0001 0.36 4,887,500 0.03 5,031,250 656,250 1,006,250 875,000 656,250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 VIVEON
HEALTH ACQUISITION CORP. NOTES
TO CONDENSED CONSOLIDATED FINANCIAL STATEMENTS (UNAUDITED)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On
December 23, 2020, the Sponsor transferred 81,000 27,000 27,000 Under
ASC 718, stock-based compensation associated with equity-classified awards is measured at fair value upon the grant date. The Founder
Shares vested immediately, and, as such, in accordance with ASC 718, the Company recognized compensation expense on the transfer date
in an amount equal to the number of Founders Shares sold times the grant date fair value per share less the amount initially received
for the purchase of the Founders Shares. he Company did not recognize compensation expense for the three months ended March 31, 2023
and 2022. Note
Agreements Payable - Related Party The
Company entered into a series of Note Agreements with several lenders affiliated with our Sponsor, Viveon Health LLC and Intuitus Group
LLC, and Intuitus Capital LLC for which the Chief Financial Officer of the Company is the Sole Proprietor for up to an aggregate amount
totaling $ 1,955,000 1,955,000 Promissory
Notes - Related Party The
Chief Financial Officer of the Company loaned the Company $ 440,000 75,000 60,000 125,000 105,000 75,000 440,000 75,000 Subsequent
to March 31, 2023, the Chief Financial Officer of the Company loaned the Company an additional $ 396,000 15,000 105,000 70,000 12,000 35,000 50,000 80,000 6,000 23,000 30,000 20,000  The
Chief Executive Officer of the Company loaned the Company $ 100,000 100,000 0 Subsequent
to March 31, 2023, our Chief Executive Officer of the Company, loaned the Company an additional $ 100,000 100,000 VIVEON
HEALTH ACQUISITION CORP. NOTES
TO CONDENSED CONSOLIDATED FINANCIAL STATEMENTS (UNAUDITED) Eight
investors in the Sponsor, loaned the Company $ 295,000 67,000 67,000 0 Subsequent
to March 31, 2023, the eight investors loaned the Company an additional $ 228,000 33,000 100,000 50,000 20,000 25,000 As
noted above the total amount funded under the promissory notes - related party is $ 607,000 75,000 25.1 24.9 23.2 27.2 101,555 0 514,240 75,000 8,795 Subsequent
to March 31, 2023, in connection with the Merger Agreement the Chief Executive Officer, Chief Financial Officer and the eight investors
in the Sponsor have agreed to exchange the outstanding balances of their loans in the amounts of $ 100,000 642,000 295,000 Clearday
Note On
May 12, 2023, the Company entered into an unsecured promissory note with Clearday (the “Clearday Note”). The Clearday Note
is non-interest bearing, and will mature upon the earlier of (i) the first anniversary of the issuance date and (ii) the date of the
closing of the Business Combination. As of March 31, 2023, and December 31, 2022, the outstanding balance of these loans was $ 0 Subsequent
to March 31, 2023, proceeds provided to the Company under the Clearday Note were approximately $ 1,761,362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March 31, 2023 and December 31, 2022, the Company had no borrowings under Working
Capital Loans. VIVEON
HEALTH ACQUISITION CORP. NOTES
TO CONDENSED CONSOLIDATED FINANCIAL STATEMENTS (UNAUDITED) Administrative
Service Fee Commencing
on the date of the Company’s final prospectus prepared in connection with the Initial Public Offering, the Company agreed to pay
an affiliate of the Sponsor a total of $ 20,000 60,000 60,000 110,000 50,000 Due
to Related Party The
Company’s directors and officers are reimbursed for any reasonable out-of-pocket expenses incurred by them in connection with certain
activities on behalf of the Company, such as identifying and investigating possible target businesses and Business Combinations. For
the three months ended March 31, 2023, the Company’s Chief Financial Officer paid $ 144,780 2,905 150,586 5,806 Due
from Related Party As
of December 31, 2021, the Company had a receivable of $ 15,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AGREEMENTS PAYABLE</t>
        </is>
      </c>
      <c r="B1" s="2" t="inlineStr">
        <is>
          <t>3 Months Ended</t>
        </is>
      </c>
    </row>
    <row r="2">
      <c r="B2" s="2" t="inlineStr">
        <is>
          <t>Mar. 31, 2023</t>
        </is>
      </c>
    </row>
    <row r="3">
      <c r="A3" s="5" t="inlineStr">
        <is>
          <t>Debt Disclosure [Abstract]</t>
        </is>
      </c>
      <c r="B3" s="3" t="inlineStr">
        <is>
          <t xml:space="preserve"> </t>
        </is>
      </c>
    </row>
    <row r="4">
      <c r="A4" s="3" t="inlineStr">
        <is>
          <t>NOTE AGREEMENTS PAYABLE</t>
        </is>
      </c>
      <c r="B4" s="3" t="inlineStr">
        <is>
          <t xml:space="preserve">NOTE
6. NOTE AGREEMENTS PAYABLE On
March 21, 2022, March 23, 2022, April 4, 2022, April 27, 2022, May 9, 2022, October 27, 2022, and November 25, 2022, in connection with
the extension of the date by which the Company has to consummate a Business Combination (see Note 7), the Company entered into subscription
agreements with several lenders for a loan of up to $4,000,000, in the aggregate (the “Subscription Agreements”). Pursuant
to the Subscription Agreements, the Company issued a series of unsecured senior promissory notes in the aggregate principal amount of
up to $ 4,000,000 4,000,000 1,955,000 2,045,000 Pursuant
to the terms of the Subscription Agreements, the subscribers also received warrants to purchase one share of our common stock for every
$ 2.00 2,000,000 11.50 5.00 VIVEON
HEALTH ACQUISITION CORP. NOTES
TO CONDENSED CONSOLIDATED FINANCIAL STATEMENTS (UNAUDITED)  The
Notes do not bear interest and mature upon the earlier of (i) the closing of our initial business combination, and (ii) December 31,
2022 (the “Maturity Date”). The Notes provide for a credit line up to the maximum amount of $4,000,000. We will not have
the right to re-borrow any portion of any loans made under the Notes once repaid. As of March 31, 2023, a commitment fee in the amount
of $400,000, equal to 10% of the maximum principal amount of the Note, had been paid to the subscribers, on a pro rata basis. In the
event that we do not consummate a business combination by the Maturity Date, the Notes will be repaid only from amounts remaining outside
of our Trust Account, if any. 8 On
March 21, 2022, an initial amount of $ 2,700,000 720,000 240,000 See
Note 9 for additional terms of the Subscription Warrants. Pursuant to a warrant cancellation and forfeiture agreement dated as of August
16, 2023, one of the Company’s directors agreed to forfeit for cancellation 89,029 In
accordance with ASC 470-20-25-1 and ASC 815-15-30-2, the proceeds from the issuance of the Notes were allocated to the Notes and Subscription
Warrants using the with-and-without method. Under this method, the Company first allocated the proceeds from the issuance of the Notes
to the Subscription Warrants based on their initial fair value measurement of $ 5,370,185 337,991 341,967 417,037 162,003 65,326 121,093 354,233 On
March 27, 2024, the Company held a Special Meeting of Shareholders (“the March 2024 Stockholders Meeting”) in which
voted to amend the Company’s Amended and Restated Certificate of Incorporation, to allow the Company to allow the Company to
extend the date by which the Company must consummate a business combination up to six times, each such extension for an additional
one month period, until September 30, 2024 (the “Fourth Extended Date”), upon one calendar day advance notice to
Continental Stock Transfer &amp; Trust Company, prior to the applicable monthly deadline, unless the closing of the proposed
Business Combination with Clearday, Inc., or any potential alternative initial business combination shall have occurred prior to the
Fourth Extended Date. It also voted to amend the Company’s Investment Management Trust Agreement, allowing the Company to
extend the date by which the Company must consummate a business combination up to six times, each such extension for an additional
one month period, until September 30, 2024, by depositing into the Trust Account the amount of $ 35,000 35,000 The
Company is currently in default of the Extension Payments for May and June of 2024. The Company anticipates that it will make the
outstanding payments in June, 2024. VIVEON
HEALTH ACQUISITION CORP. NOTES
TO CONDENSED CONSOLIDATED FINANCIAL STATEMENTS (UNAUDITED) The
Company complies with ASC Topic 835, Interest (“ASC 835”). In accordance with ASC 835-30, discounts to the principal amounts
are included in the carrying value of the Notes and amortized to “Interest expense” over the remaining term of the underlying
debt to the Original Maturity Date. The Company recorded a $ 3,645,777 0 99,543 4,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7. COMMITMENTS AND CONTINGENCIES Underwriting
Agreement The
Company granted the underwriter a 45-day option to purchase up to 2,625,000 The
underwriter was paid a cash underwriting fee of $ 0.20 4,025,000 0.35 7,043,750 In
addition, subject to certain conditions, the Company granted the underwriters of the Initial Public Offering, for a period of 12 months
after the date of the consummation of a Business Combination, a right of first refusal to act as book-running managing underwriter or
placement agent, with at least 30% of the economics, for any and all future public and private equity, convertible and debt offerings.
In accordance with FINRA Rule 5110(f)(2)(E)(i), such right of first refusal shall not have a duration of more than three years from the
effective date of the registration statement related to our initial public offering. Subsequently this agreement was voided. Registration
Rights The
holders of the Company’s Founder Shares issued and outstanding as well as the holders of the Private Warrants (and underlying securities)
are entitled to registration rights pursuant to an agreement signed in connection with the Initial Public Offering.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VIVEON
HEALTH ACQUISITION CORP. NOTES
TO CONDENSED CONSOLIDATED FINANCIAL STATEMENTS (UNAUDITED) Vendor
Agreements On
May 18, 2021, the Company entered into an agreement with a transactional and strategic advisory firm (the “Strategic Advisor”)
for advisory services as needed by the Company in connection with a Business Combination. Pursuant to this agreement, the Company incurred
approximately $ 875,000 500,000 2,625,000 500,000 2,125,000 On
October, 8, 2021, the Company entered into an agreement with a financial advisor (the “Exclusive Financial Advisor”) for
financial advisory services such as financial and transaction feasibility analysis, assistance in negotiations, assistance in capital
planning, and other customary services in connection with a Business Combination, pursuant to which the Company will pay the Exclusive
Financial Advisor a fee of $ 1,500,000 On
October 25, 2021, the Company entered into an agreement with a Consultant for investor relations and public relations services in connection
with a Business Combination with Suneva. The Consulting Agreement specifically identified Suneva as the target of the Business Combination.
Pursuant to the agreement, the Consultant would be paid a fee of $ 15,000 15,000 300,000 200,000 34,000 17,000 17,000 On
October 5, 2023, a legal complaint was filed in Connecticut Superior Court against the Company and Suneva by the Consultant. The Complaint
alleges that the Company and Suneva owe the Consultant unpaid fees under an October 25, 2021 consulting agreement and asserts claims
for breach of contract, breach of implied contract, unjust enrichment, and quantum meruit. As of the date of this filing, this action
is not pending and has not been officially docketed with the Connecticut Superior Court. The Company is continuing to assess the merits
of the complaint but believes that the claims by the Consultant against the Company are without merit and the Company intends to defend
the action if it is properly initiated. VIVEON
HEALTH ACQUISITION CORP. NOTES
TO CONDENSED CONSOLIDATED FINANCIAL STATEMENTS (UNAUDITED) On
November 1, 2021, the Company entered into an agreement with a financial advisor (the “Second Financial Advisor”) for financial
advisory services such as guidance on valuation and transaction structure and terms, assistance in negotiations, coordination of due
diligence, documentation, and transaction closing, and introduction of the Company to institutional investors in connection with a Business
Combination, pursuant to which the Company will pay the Second Financial Advisor a fee of $ 400,000 On
November 2, 2021, the Company entered into an agreement with a financial advisor (the “Third Financial Advisor”) for financial
advisory services such as market related advice and assistance in connection with a Business Combination, pursuant to which the Company
will pay the Third Financial Advisor a fee of $ 500,000  On
November 5, 2021, the Company entered into an agreement with an advisor (the “Advisor”) for services such as assistance in
refining strategic objectives, preparation or refinement of solicitation materials, identification, contact, and solicitation of or potential
investors and other sources of capital, and assistance in review, selection, negotiation, and closing of a transaction in connection
with a Business Combination, pursuant to which the Company will pay the Advisor a fee of $ 200,000 On
February 17, 2022, the Company entered into an agreement with a broker-dealer (the “Broker-Dealer”) for services such as
providing the Company with capital markets advisory services with regard to a forward purchase agreement, convertible private investment
in public equity (“PIPE”), secured credit facility, and any other capital structure topics in connection with a Business
Combination, pursuant to which the Company will pay the Broker-Dealer a fee of $ 250,000 250,000 250,000 On
May 9, 2023, the Company entered into an agreement with a placement agent (the “Placement Agent) for services such as advising
and assisting the Company in identifying one or more investors that are “accredited” or “qualified institutional buyers.
Contingent upon the consummation of the Business Combination, the Company will pay the Placement Agents a cash fee equal to eight percent
(8.0%) of the gross proceeds received by the Company Extensions On
March 18, 2022, the Company held an Annual Meeting of Stockholders for the purpose of approving various proposals, including an amendment
to the Company’s Amended and Restated Certificate of Incorporation to extend the date to consummate the Business Combination. On
March 18, 2022, stockholders elected to redeem 15,092,126 152,451,819 5,032,874 On
March 21, 2022, March 23, 2022, April 4, 2022, April 27, 2022, May 9, 2022, October 27, 2022, and November 25, 2022, the Company entered
into the Note Agreements (see Note 6). The Note Agreements included Subscription Warrants (see Note 9). The entry into the Note Agreements
and the terms of the Notes and Subscription Warrants was approved by the Audit Committee of the Board of Directors of the Company at
a meeting held on March 21, 2022. VIVEON
HEALTH ACQUISITION CORP. NOTES
TO CONDENSED CONSOLIDATED FINANCIAL STATEMENTS (UNAUDITED) On
March 23, 2022, the Company filed an amendment to its Amended and Restated Certificate of Incorporation with the Delaware Secretary of
State to extend the date to consummate a Business Combination for a total of up to nine months after the Original Termination Date, unless
the closing of the proposed Business Combination with any potential initial Business Combination shall have occurred. The Amendment was
approved by the Company’s stockholders at its Annual Meeting of Stockholders held on March 18, 2022. On
December 23, 2022, the Company held its 2022 Annual Meeting of the Stockholders in which they voted to extend the date to consummate
a business combination until June 30, 2023. . On each of December 27, 2022, January 26, 2023, February 27, 2023, March 27, 2023, April
28, 2023 and May 24, 2023, the Company deposited $ 100,000 On
December 23, 2022, stockholders elected to redeem 3,188,100 34,004,514 34,004,514 1,844,774 On
June 22, 2023, the Company held a stockholder meeting (the “June 2023 Stockholders Meeting”) in which stockholders voted
to (A) amend the Company’s Amended and Restated Certificate of Incorporation, to allow the Company to (i) initially extend the
date by which the Company must consummate an initial business combination up to six times, each such extension for an additional one
month period, until December 31, 2023, by depositing into the Trust Account, the amount of $ 85,000 On
March 27, 2024, the Company held a Special Meeting of Shareholders (“the March 2024 Stockholders Meeting”) in which
voted to amend the Company’s Amended and Restated Certificate of Incorporation, to allow the Company to allow the Company to
extend the date by which the Company must consummate a business combination up to six times, each such extension for an additional
one month period, until September 30, 2024 (the “Fourth Extended Date”), upon one calendar day advance notice to
Continental Stock Transfer &amp; Trust Company, prior to the applicable monthly deadline, unless the closing of the proposed
Business Combination with Clearday, Inc., or any potential alternative initial business combination shall have occurred prior to the
Fourth Extended Date. It also voted to amend the Company’s Investment Management Trust Agreement, allowing the Company to
extend the date by which the Company must consummate a business combination up to six times, each such extension for an additional
one month period, until September 30, 2024, by depositing into the Trust Account the amount of $ 35,000 35,000 The
Company is currently in default of the Extension Payments for May and June of 2024. The Company anticipates that it will make the
outstanding payments June 2024. On
March 27, 2024 stockholders elected to redeem 968,350 11,267,175 649,065  In
connection with the stockholders’ vote at the June 2023 Stockholders Meeting, 227,359 2,498,947 10.99 1,617,415 17,777,324 VIVEON
HEALTH ACQUISITION CORP. NOTES
TO CONDENSED CONSOLIDATED FINANCIAL STATEMENTS (UNAUDITED) On
June 27, 2023, July 27, 2023, August 28, 2023, September 29, 2023, October 2, 2023, October 27, 2023, and December 1, 2023, the Company
deposited $ 85,000 From
January 1, 2024 through the filing date , there were additional deposits of $ 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5" t="inlineStr">
        <is>
          <t>Equity [Abstract]</t>
        </is>
      </c>
      <c r="B3" s="3" t="inlineStr">
        <is>
          <t xml:space="preserve"> </t>
        </is>
      </c>
    </row>
    <row r="4">
      <c r="A4" s="3" t="inlineStr">
        <is>
          <t>STOCKHOLDERS’ DEFICIT</t>
        </is>
      </c>
      <c r="B4" s="3" t="inlineStr">
        <is>
          <t>NOTE
8. STOCKHOLDERS’ DEFICIT Preferred
stock 1,000,000 0.0001 no Common
stock 60,000,000 0.0001 Holders
are entitled to one vote for each share 5,031,250 1,844,774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3 Months Ended</t>
        </is>
      </c>
    </row>
    <row r="2">
      <c r="B2" s="2" t="inlineStr">
        <is>
          <t>Mar. 31, 2023</t>
        </is>
      </c>
    </row>
    <row r="3">
      <c r="A3" s="5" t="inlineStr">
        <is>
          <t>Disclosure Warrants Abstract</t>
        </is>
      </c>
      <c r="B3" s="3" t="inlineStr">
        <is>
          <t xml:space="preserve"> </t>
        </is>
      </c>
    </row>
    <row r="4">
      <c r="A4" s="3" t="inlineStr">
        <is>
          <t>WARRANTS</t>
        </is>
      </c>
      <c r="B4" s="3" t="inlineStr">
        <is>
          <t xml:space="preserve">NOTE
9. WARRANTS Each
Public Warrant entitles the holder thereof to purchase one-half (1/2) of a share of common stock at a price of $ 11.50 The
Company may call the Public Warrants for redemption (except the Private Warrants):
● in
whole and not in part;
● at
a price of $ 0.01
● upon
not less than 30 days’ prior written notice of redemption (the “30-day redemption period”) to each warrant holder;
and VIVEON
HEALTH ACQUISITION CORP. NOTES
TO CONDENSED CONSOLIDATED FINANCIAL STATEMENTS (UNAUDITE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as described above, its management will have the option to require all holders that
wish to exercis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Public Warrants. Whether the Company will exercise
its option to require all holders to exercise their Public Warrants on a “cashless basis” will depend on a variety of factors
including the price of our common shares at the time the Public Warrants are called for redemption, its cash needs at such time and concerns
regarding dilutive share issuances.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 16.50 Private
Warrants The
Private Warrants are identical to the Public Warrants except that the Private Warrants will be non-redeemable and may be exercised on
a cashless basis at the option of the holder, in each case so long as they continue to be held by the initial purchasers or their permitted
transferees. Subscription
Warrants The
Subscription Warrant term commences on the Exercise Date (as hereinafter defined) for a period of 49 months. The Subscription Warrants
are exercisable commencing on the date of the initial Business Combination (the “Exercise Date”) and have a cashless exercise
feature that is available at any time on or after the Exercise Date at the option of the holder. Commencing on the date 13 months following
the Exercise Date, the subscribers have the right, but not the obligation, to put the Subscription Warrants to the Company at a purchase
price of $ 5.00 VIVEON
HEALTH ACQUISITION CORP. NOTES
TO CONDENSED CONSOLIDATED FINANCIAL STATEMENTS (UNAUDITED) As
of March 31, 2023 and December 31, 2022, there were 20,125,000 18,000,000 2,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10. FAIR VALUE MEASUREMENTS The
following tables present information about the Company’s financial instruments that are measured at fair value on a recurring basis
as of March 31, 2023 and December 31, 2022, and indicate the fair value hierarchy of the valuation inputs the Company utilized to determine
such fair value: SCHEDULE
OF FAIR VALUE ASSETS AND LIABILITIES MEASURED ON RECURRING BASIS
Description Amount at Fair Value Level 1 Level 2 Level 3
March 31, 2023
Assets
Money Market Account $ 70,845 $ 70,845 $ — $ —
Mutual Funds held in Trust Account $ 20,336,813 $ 20,336,813 $ — $ —
Liabilities
Private Warrant Liability $ 270,000 $ — $ — $ 270,000
Subscription Warrant Liability $ 1,723,441 $ — $ — $ 1,723,441
December 31, 2022
Assets
Money Market Account $ 6,346 $ 6,346 $ — $ —
Mutual Market Funds held in Trust Account $ 53,815,395 $ 53,815,395 $ — $ —
Liabilities
Private Warrant Liability $ 900,000 $ — $ — $ 900,000
Subscription Warrant Liability $ 1,635,515 $ — $ — $ 1,635,515 The
Private Warrants and Subscription Warrants are accounted for as liabilities in accordance with ASC 815-40 and are presented within warrant
liabilities on the unaudited condensed consolidated balance sheets. The warrant liabilities were measured at fair value at inception
and on a recurring basis, with changes in fair value presented within change in fair value of warrant liabilities in the unaudited condensed
consolidated statements of operations. The
Company established the initial fair value of the Private Warrants on December 28, 2020, the date of the Company’s Initial Public
Offering, and revalued on March 31, 2023 and on December 31, 2022, using a Monte Carlo simulation model. The Warrants were classified
as Level 3 at the initial measurement date, on March 31, 2023 and on December 31, 2022 due to the use of unobservable inputs. VIVEON
HEALTH ACQUISITION CORP. NOTES
TO CONDENSED CONSOLIDATED FINANCIAL STATEMENTS (UNAUDITED) The
key inputs into the Monte Carlo simulation for the Private Warrants as of March 31, 2023 and December 31, 2022 were as follows: SCHEDULE
OF FAIR VALUE MEASUREMENT INPUTS AND VALUATION TECHNIQUES
Inputs As of March 31, 2023 As of December 31, 2022
Risk-free interest rate 3.81 % 4.39 %
Expected term remaining (years) 1 1.44 2.11
Expected volatility 0.01 % 0.01 %
Stock price $ 10.950 $ 10.650
1 The contractual term of the Private Warrants is 5 1.44 2.11 1.00 86 75.5 5.65 5.52 14 24.5 The
Company established the initial fair value of the Subscription Warrants on March 21, 2022, March 23, 2022, April 4, 2022, April 27,
2022, May 9,2022, October 27, 2022, and November 25, 2022 the dates of issuance, and revalued on March 31, 2023 and December 31,
2022, using a Monte Carlo simulation model. The Subscription Warrants were classified as Level 3 at the initial measurement dates,
and on March 31, 2023 and December 31, 2022 due to the use of unobservable inputs. As
of March 31, 2023 the expected term remaining was calculated based on assumptions for both a successful and unsuccessful business combination,
as calculating the expected term using only assumptions for a successful business combination resulted in a unsolved expected volatility. The
key inputs into the Monte Carlo simulation as of March 31, 2023, December 31, 2022, and the issuance dates were as follows: SCHEDULE
OF FAIR VALUE MEASUREMENT INPUTS AND VALUATION TECHNIQUES
Inputs As of As of
Risk-free interest rate 3.63 % 4.39 %
Market debt rate 2 8.62 % 9.19 %
Expected term remaining (years) 4.74 4.60
Expected volatility 0.01 % 0.01 %
Probability of completing a Business Combination 14 % 24.5 %
Stock price $ 10.950 $ 10.650
1 The contractual term of the Private Warrants is 5 1.44 2.11 1.00 86 75.5 5.65 5.52 14 24.5
2 The Company changed its valuation technique to incorporate
the market debt rate as a significant input to the Monte Carlo simulation for the valuation of the Subscription Warrants as of March
31, 2023, December 31, 2022, November 25, 2022, October 27, 2022, May 9, 2022, April 27, 2022, and April 4, 2022. In the case that the
Subscription Warrants were exercised, the risk-free interest rate was used. In the case that the put option was exercised, the market
debt rate was used. The risk-free interest rate was used in both scenarios in the Monte Carlo simulation for the valuation of the Subscription
Warrants as of March 23, 2022 and March 21, 2022. VIVEON
HEALTH ACQUISITION CORP. NOTES
TO CONDENSED CONSOLIDATED FINANCIAL STATEMENTS (UNAUDITED) The
following tables presents the changes in the fair value of the Company’s Level 3 financial instruments that are measured at fair
value on a recurring basis: SCHEDULE
OF CHANGES IN FAIR VALUE OF FINANCIAL INSTRUMENTS
Fair value as of December 31, 2021 $ 4,188,221
Fair value of Subscription Warrants at issuance on March 21, 2022 5,370,185
Fair value of Subscription Warrants at issuance on March 23, 2022 337,991
Fair value of Subscription Warrants at issuance on April 4, 2022 341,967
Fair value of Subscription Warrants at issuance on April 27, 2022 417,037
Fair value of Subscription Warrants at issuance on May 9, 2022 162,003
Fair value of Subscription Warrants at issuance on October 27, 2022 65,326
Fair value of Subscription Warrants at issuance on November 25, 2022 121,093
Change in fair value (8,468,308 )
Fair value as of December 31, 2022 2,535,515
Change in fair value (542,074 )
Fair value as of March 31, 2023 $ 1,993,441 The
Company recognized gains in connection with changes in the fair value of the Private and Subscription Warrants of $ 542,074 2,793,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NOTE
11. INCOME TAXES The
Company’s effective tax rate for the three months
ended March 31, 2023 and 2022 was ( 61 0 differs from the statutory income tax rate
of 21 .
The Company believes that, at this time, the use of the discrete method and
2022 is more appropriate than the estimated annual effective tax rate method as the estimated annual effective tax rate method is not
reliable due to a high degree of uncertainty in estimating annual pretax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2. SUBSEQUENT EVENTS The Company evaluated subsequent events and transactions that occurred after the unaudited condensed consolidated
balance sheet date up to the date that the unaudited condensed consolidated financial statements were issued. Based upon this review,
other than as described in Note 1, Note 2, Note 5, Note 6, Note 7 and below, the Company did not identify any subsequent events that would
have required adjustment or disclosure in the unaudited condensed consolidated financial statements. VIVEON
HEALTH ACQUISITION CORP. NOTES
TO CONDENSED CONSOLIDATED FINANCIAL STATEMENTS (UNAUDITED) On
December 22, 2023, the Company received a letter from the NYSE American LLC (“NYSE American” or the “Exchange”)
stating that the staff of NYSE Regulation (the “Staff”) had determined to commence proceedings to delist the Company’s
Common Stock, Units and Rights (collectively, the “Securities”) pursuant to Sections 119(b) and 119(f) of the NYSE American
Company Guide (the “Company Guide”) because the Company failed to consummate a business combination within 36 months of the
effectiveness of its initial public offering registration statement, or such shorter period that the Company specified in its registration
statement. The Company had the right to a review of the delisting determination by a Listing Qualifications Panel (the “Panel”)
of the NYSE American’s Committee for Review (the “Committee”), of the Board of Directors of the Exchange, provided
a written request for such had been received no later than December 29, 2023. The Company requested an in-person hearing to deliver an
oral presentation to the Panel, which was held on February 13, 2024. The Panel’s hearing considered written and oral presentations
made by the Company and the Staff. On
February 21, 2024, the Company received a letter from the NYSE American, that based upon the material and information presented to the
Panel, discussion that occurred at the hearing and analysis of the NYSE American rules and the Company Guide, the Panel unanimously determined
to affirm the Staff’s decision to initiate delisting proceedings because the Company did not consummate a merger within the maximum
36 months of the effectiveness of its initial public offering registration statement. The Company may request, as provided by Section
1205 of the Company Guide, that the full Committee reconsider the decision of the Panel. The request for the review and the required
fee must be made in writing and received within 15 calendar days from the date of the letter. On March 7, 2024, the Company requested that the full Committee reconsider
the Panel’s decision to delist. At this time the Securities remain listed on the NYSE American, although trading has been suspended
pending the outcome of the review by the full Committee, and the Securities are trading the over-the-counter market until the final determination
has been made. If the full Committee does not overturn the decision by the Panel to delist, the Securities will be de-listed from the
NYSE American and trade in the over-the-counter market. The scheduled final appeal date is July 18, 2024. The final determination is expected
by the full Committee within one to two weeks thereafter. On
May 14, 2024, Viveon and Clearday reached a mutual agreement to extend the terms related to the Clearday Senior Convertible Notes .
The Clearday Senior Convertible Notes are binary and bear 8 On March 27, 2024, (the Company, entered
into a non-redemption agreement (the “Non-Redemption Agreement”) with Viveon Health LLC (the “Sponsor”) and certain
institutional investors named therein (the “Investors”). Pursuant to the Non-Redemption Agreement, the Investors have agreed
that, in connection with the Special Meeting, the Investors will not exercise their Redemption Rights, or they will rescind or reverse
previously submitted redemption requests prior to the Special Meeting. Under the terms of the Non-Redemption Agreement, if the Investors
do not exercise their Redemption Rights, or validly rescind previously submitted redemption requests, and the Extension Amendment Proposal
and the Trust Amendment Proposal are approved, then promptly following the consummation of the proposed business combination, the
Sponsor shall forfeit 150,000 150,000 The foregoing description of the Non-Redemption Agreement
does not purport to be complete and is qualified in its entirety by the terms and conditions of the Non-Redemption Agreement, a form of
which is incorporated by reference as Exhibit 10.3 hereto and is incorporated by reference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A as filed with the SEC on February 21, 2024. The interim results for the three months ended March 31,
2023 are not necessarily indicative of the results to be expected for the year ending December 31, 2023 or for any future periods. </t>
        </is>
      </c>
    </row>
    <row r="5">
      <c r="A5" s="3" t="inlineStr">
        <is>
          <t>Principles of Consolidation</t>
        </is>
      </c>
      <c r="B5" s="3" t="inlineStr">
        <is>
          <t xml:space="preserve">Principles
of Consolidation The
unaudited condensed consolidated financial statements include the accounts of the Company and its majority-owned and controlled operating
subsidiary, Old Merger Sub after elimination of all intercompany transactions and balances as of March 31, 2023 and December 31, 2022. VIVEON
HEALTH ACQUISITION CORP. NOTES
TO CONDENSED CONSOLIDATED FINANCIAL STATEMENTS (UNAUDITED) </t>
        </is>
      </c>
    </row>
    <row r="6">
      <c r="A6" s="3" t="inlineStr">
        <is>
          <t>Emerging Growth Company</t>
        </is>
      </c>
      <c r="B6" s="3" t="inlineStr">
        <is>
          <t xml:space="preserve">Emerging
Growth Company The
Company is an “emerging growth company”, as defined in Section 2(a) of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
        </is>
      </c>
    </row>
    <row r="7">
      <c r="A7" s="3" t="inlineStr">
        <is>
          <t>Use of Estimates</t>
        </is>
      </c>
      <c r="B7" s="3" t="inlineStr">
        <is>
          <t xml:space="preserve">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Rights (as
defined in Note 3) common stock subject to redemption and the periodic valuation of the Private Warrants and Subscription Warrants (as
defined in Note 6) required management to exercise significant judgement in its estimates. </t>
        </is>
      </c>
    </row>
    <row r="8">
      <c r="A8" s="3" t="inlineStr">
        <is>
          <t>Reclassification</t>
        </is>
      </c>
      <c r="B8" s="3" t="inlineStr">
        <is>
          <t xml:space="preserve">Reclassification Certain
prior period amounts have been reclassified to conform to the current period financial statement presentation, including proceeds from
note agreements payable - related party of $ 1,025,000 </t>
        </is>
      </c>
    </row>
    <row r="9">
      <c r="A9" s="3" t="inlineStr">
        <is>
          <t>Cash and Cash Equivalents</t>
        </is>
      </c>
      <c r="B9" s="3" t="inlineStr">
        <is>
          <t xml:space="preserve">Cash
and Cash Equivalents The
Company considers all short-term investments with an original maturity of three months or less when purchased to be cash equivalents.
The cash equivalents in the amount of $ 70,845 6,346 </t>
        </is>
      </c>
    </row>
    <row r="10">
      <c r="A10" s="3" t="inlineStr">
        <is>
          <t>Investments Held in Trust Account</t>
        </is>
      </c>
      <c r="B10" s="3" t="inlineStr">
        <is>
          <t xml:space="preserve">Investments
Held in Trust Account As
of March 31, 2023 and December 31, 2022, substantially all of the assets held in the Trust Account were held in a money market account..
The assets in the amount of $ 20,336,813 53,815,395 VIVEON
HEALTH ACQUISITION CORP. NOTES
TO CONDENSED CONSOLIDATED FINANCIAL STATEMENTS (UNAUDITED) </t>
        </is>
      </c>
    </row>
    <row r="11">
      <c r="A11" s="3" t="inlineStr">
        <is>
          <t>Warrants</t>
        </is>
      </c>
      <c r="B11" s="3" t="inlineStr">
        <is>
          <t xml:space="preserve">Warrant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3) qualify for equity treatment. The Private Warrants
and Subscription Warrants (as defined in Note 6) do not qualify as equity and are recorded as liabilities at fair value, which is discussed
in Note 9. Changes in the estimated fair value of the Private Warrants and Subscription Warrants are recognized as non-cash gains or
losses on the unaudited condensed consolidated statements of operations. </t>
        </is>
      </c>
    </row>
    <row r="12">
      <c r="A12" s="3" t="inlineStr">
        <is>
          <t>Debt with Conversion and Other Options</t>
        </is>
      </c>
      <c r="B12" s="3" t="inlineStr">
        <is>
          <t xml:space="preserve">Debt
with Conversion and Other Options The
Company accounts for a series of unsecured senior promissory note agreements under ASC Topic 470-20-25-1, Debt - Debt with Conversion
and Other Options Derivatives and Hedging - Embedded Derivatives </t>
        </is>
      </c>
    </row>
    <row r="13">
      <c r="A13" s="3" t="inlineStr">
        <is>
          <t>Common Stock Subject to Possible Redemption</t>
        </is>
      </c>
      <c r="B13" s="3" t="inlineStr">
        <is>
          <t xml:space="preserve">Common
Stock Subject to Possible Redemption All
of the 1,844,774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redits and charges against additional paid in capital and accumulated deficit. The Company recorded increases in the
redemption value of common stock subject to redemption of $ 103,177 720,000 VIVEON
HEALTH ACQUISITION CORP. NOTES
TO CONDENSED CONSOLIDATED FINANCIAL STATEMENTS (UNAUDITED) As
of March 31, 2023 and December 31, 2022, the redeemable common stock reflected in the unaudited condensed consolidated balance sheets
are reconciled in the following table: SCHEDULE OF REDEEMABLE COMMON STOCK REFLECTED IN THE CONSOLIDATED BALANCE SHEETS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Common stock tendered for redemption (34,004,514 )
Remeasurement of carrying value to redemption value 2,607,712
Common stock subject to possible redemption as of December 31, 2022 19,413,879
Remeasurement of carrying value to redemption value 103,177
Common stock subject to possible redemption as of March 31, 2023 $ 19,517,056 </t>
        </is>
      </c>
    </row>
    <row r="14">
      <c r="A14" s="3" t="inlineStr">
        <is>
          <t>Offering Costs associated with the Initial Public Offering</t>
        </is>
      </c>
      <c r="B14" s="3" t="inlineStr">
        <is>
          <t xml:space="preserve">Offering
Costs associated with the Initial Public Offering The
Company complies with the requirements of ASC Topic 340, Other Assets and Deferred Costs Expenses of Offering 11,830,356 4,025,000 7,043,750 761,606 10,660,961 1,144,422 24,973 </t>
        </is>
      </c>
    </row>
    <row r="15">
      <c r="A15" s="3" t="inlineStr">
        <is>
          <t>Share-Based Payment Arrangements</t>
        </is>
      </c>
      <c r="B15" s="3" t="inlineStr">
        <is>
          <t xml:space="preserve">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6">
      <c r="A16" s="3" t="inlineStr">
        <is>
          <t>Income Taxes</t>
        </is>
      </c>
      <c r="B16" s="3" t="inlineStr">
        <is>
          <t xml:space="preserve">Income
Taxes The
Company follows the asset and liability method of accounting for income taxes under ASC Topic 740, Income Taxes VIVEON
HEALTH ACQUISITION CORP. NOTES
TO CONDENSED CONSOLIDATED FINANCIAL STATEMENTS (UNAUDIT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March 31, 2023 and December 31, 2022 of
$ 765,613 See
Note 11 for additional information on income taxes for the periods presented. </t>
        </is>
      </c>
    </row>
    <row r="17">
      <c r="A17" s="3" t="inlineStr">
        <is>
          <t>Net Income (Loss) Per Common Share</t>
        </is>
      </c>
      <c r="B17" s="3" t="inlineStr">
        <is>
          <t xml:space="preserve">Net
Income (Loss) Per Common Share Net
income (loss) per common share is computed by dividing net income (loss) by the weighted average number of common shares outstanding
for the period. The calculation of diluted income (loss) per common share does not consider the effect of the Public Warrants (as defined
in Note 3), Private Warrants, Subscription Warrants (as defined in Note 6), and Rights (as defined in Note 3) since the exercise of the
warrants and Rights are contingent upon the occurrence of future events. The warrants and Rights are exercisable to purchase 22,068,750 The
following table reflects the calculation of basic and diluted net income (loss) per common share (in dollars, except per share amounts): SCHEDULE
OF BASIC AND DILUTED NET (LOSS) INCOME PER COMMON SHARE
Redeemable Non- Redeemable Non-
Three Months Ended March 31, 2023 Three Months Ended March 31, 2022
Redeemable Non- Redeemable Non-
Basic and diluted net income (loss) per share:
Numerator:
Net income (loss) 82,635 180,295 (1,313,566 ) (294,628 )
Denominator:
Weighted Average Common Stock 1,844,774 4,025,000 17,945,027 4,025,000
Basic and diluted net income (loss) per common share $ 0.04 $ 0.04 $ (0.07 ) $ (0.07 ) </t>
        </is>
      </c>
    </row>
    <row r="18">
      <c r="A18" s="3" t="inlineStr">
        <is>
          <t>Concentration of Credit Risk</t>
        </is>
      </c>
      <c r="B18"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VIVEON
HEALTH ACQUISITION CORP. NOTES
TO CONDENSED CONSOLIDATED FINANCIAL STATEMENTS (UNAUDITED) </t>
        </is>
      </c>
    </row>
    <row r="19">
      <c r="A19" s="3" t="inlineStr">
        <is>
          <t>Fair Value of Financial Instruments</t>
        </is>
      </c>
      <c r="B19" s="3" t="inlineStr">
        <is>
          <t xml:space="preserve">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consolidated balance sheets for financial instruments included within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20">
      <c r="A20" s="3" t="inlineStr">
        <is>
          <t>Derivative Financial Instruments</t>
        </is>
      </c>
      <c r="B20" s="3" t="inlineStr">
        <is>
          <t xml:space="preserve">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unaudited condensed consolidated statements of operations. Derivative assets and
liabilities are classified on the unaudited condensed consolidated balance sheets as current or non-current based on whether or not net-cash
settlement or conversion of the instrument could be required within 12 months of the balance sheet date. The Company has determined the
Private Warrants and Subscription Warrants (as defined in Note 6) are derivative instruments. As the Private Warrants and Subscription
Warrants meet the definition of a derivative, the warrants are measured at fair value at issuance and at each reporting date in accordance
with ASC 820 with changes in fair value recognized in the unaudited condensed consolidated statements of operations in the period of
change. In accordance with ASC Topic 825, Financial Instruments, the Company has concluded that a portion of the transaction costs which
directly related to the Initial Public Offering and the Private Placement, should be allocated to the Private Warrants based on their
relative fair value against total proceeds, and recognized as transaction costs in the unaudited condensed consolidated statements of
operations. </t>
        </is>
      </c>
    </row>
    <row r="21">
      <c r="A21" s="3" t="inlineStr">
        <is>
          <t>Recent Accounting Standards</t>
        </is>
      </c>
      <c r="B21" s="3" t="inlineStr">
        <is>
          <t>Recent
Accounting Standards In
December 2023, the FASB issued ASU No. 2023-09,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The ASU is effective for annual periods beginning after December 15, 2024, with early adoption permitted. The standard is
required to be adopted on a prospective basis; however, retrospective application is permitted. The Company is currently evaluating the
effect the adoption of ASU 2023-09 will have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77861</v>
      </c>
      <c r="C3" s="6" t="n">
        <v>19847</v>
      </c>
    </row>
    <row r="4">
      <c r="A4" s="3" t="inlineStr">
        <is>
          <t>Prepaid expenses</t>
        </is>
      </c>
      <c r="B4" s="4" t="n">
        <v>5000</v>
      </c>
      <c r="C4" s="4" t="n">
        <v>48726</v>
      </c>
    </row>
    <row r="5">
      <c r="A5" s="3" t="inlineStr">
        <is>
          <t>Total current assets</t>
        </is>
      </c>
      <c r="B5" s="4" t="n">
        <v>82861</v>
      </c>
      <c r="C5" s="4" t="n">
        <v>68573</v>
      </c>
    </row>
    <row r="6">
      <c r="A6" s="3" t="inlineStr">
        <is>
          <t>Investment held in Trust Account</t>
        </is>
      </c>
      <c r="B6" s="4" t="n">
        <v>20336813</v>
      </c>
      <c r="C6" s="4" t="n">
        <v>53815395</v>
      </c>
    </row>
    <row r="7">
      <c r="A7" s="3" t="inlineStr">
        <is>
          <t>Deferred tax asset</t>
        </is>
      </c>
      <c r="B7" s="4" t="n">
        <v>138759</v>
      </c>
      <c r="C7" s="4" t="n">
        <v>39259</v>
      </c>
    </row>
    <row r="8">
      <c r="A8" s="3" t="inlineStr">
        <is>
          <t>Total Assets</t>
        </is>
      </c>
      <c r="B8" s="4" t="n">
        <v>20558433</v>
      </c>
      <c r="C8" s="4" t="n">
        <v>53923227</v>
      </c>
    </row>
    <row r="9">
      <c r="A9" s="5" t="inlineStr">
        <is>
          <t>Current liabilities:</t>
        </is>
      </c>
      <c r="B9" s="3" t="inlineStr">
        <is>
          <t xml:space="preserve"> </t>
        </is>
      </c>
      <c r="C9" s="3" t="inlineStr">
        <is>
          <t xml:space="preserve"> </t>
        </is>
      </c>
    </row>
    <row r="10">
      <c r="A10" s="3" t="inlineStr">
        <is>
          <t>Accounts payable</t>
        </is>
      </c>
      <c r="B10" s="4" t="n">
        <v>223568</v>
      </c>
      <c r="C10" s="4" t="n">
        <v>226796</v>
      </c>
    </row>
    <row r="11">
      <c r="A11" s="3" t="inlineStr">
        <is>
          <t>Accrued costs and expenses</t>
        </is>
      </c>
      <c r="B11" s="4" t="n">
        <v>2419982</v>
      </c>
      <c r="C11" s="4" t="n">
        <v>2269218</v>
      </c>
    </row>
    <row r="12">
      <c r="A12" s="3" t="inlineStr">
        <is>
          <t>Franchise tax payable</t>
        </is>
      </c>
      <c r="B12" s="4" t="n">
        <v>422755</v>
      </c>
      <c r="C12" s="4" t="n">
        <v>397002</v>
      </c>
    </row>
    <row r="13">
      <c r="A13" s="3" t="inlineStr">
        <is>
          <t>Promissory notes, net of discount - related party</t>
        </is>
      </c>
      <c r="B13" s="4" t="n">
        <v>514240</v>
      </c>
      <c r="C13" s="4" t="n">
        <v>75000</v>
      </c>
    </row>
    <row r="14">
      <c r="A14" s="3" t="inlineStr">
        <is>
          <t>Common stock tendered for redemption</t>
        </is>
      </c>
      <c r="B14" s="3" t="inlineStr">
        <is>
          <t xml:space="preserve"> </t>
        </is>
      </c>
      <c r="C14" s="4" t="n">
        <v>34004514</v>
      </c>
    </row>
    <row r="15">
      <c r="A15" s="3" t="inlineStr">
        <is>
          <t>Total current liabilities</t>
        </is>
      </c>
      <c r="B15" s="4" t="n">
        <v>7841131</v>
      </c>
      <c r="C15" s="4" t="n">
        <v>41028336</v>
      </c>
    </row>
    <row r="16">
      <c r="A16" s="3" t="inlineStr">
        <is>
          <t>Deferred underwriting fee</t>
        </is>
      </c>
      <c r="B16" s="4" t="n">
        <v>7043750</v>
      </c>
      <c r="C16" s="4" t="n">
        <v>7043750</v>
      </c>
    </row>
    <row r="17">
      <c r="A17" s="3" t="inlineStr">
        <is>
          <t>Warrant liabilities</t>
        </is>
      </c>
      <c r="B17" s="4" t="n">
        <v>1993441</v>
      </c>
      <c r="C17" s="4" t="n">
        <v>2535515</v>
      </c>
    </row>
    <row r="18">
      <c r="A18" s="3" t="inlineStr">
        <is>
          <t>Uncertain tax position liability</t>
        </is>
      </c>
      <c r="B18" s="4" t="n">
        <v>100569</v>
      </c>
      <c r="C18" s="4" t="n">
        <v>100569</v>
      </c>
    </row>
    <row r="19">
      <c r="A19" s="3" t="inlineStr">
        <is>
          <t>Total Liabilities</t>
        </is>
      </c>
      <c r="B19" s="4" t="n">
        <v>16978891</v>
      </c>
      <c r="C19" s="4" t="n">
        <v>50708170</v>
      </c>
    </row>
    <row r="20">
      <c r="A20" s="3" t="inlineStr">
        <is>
          <t>Commitments and Contingencies (see Note 7)</t>
        </is>
      </c>
      <c r="B20" s="3" t="inlineStr">
        <is>
          <t xml:space="preserve"> </t>
        </is>
      </c>
      <c r="C20" s="3" t="inlineStr">
        <is>
          <t xml:space="preserve"> </t>
        </is>
      </c>
    </row>
    <row r="21">
      <c r="A21" s="3" t="inlineStr">
        <is>
          <t>Common Stock subject to possible redemption, 1,844,774 shares at redemption value as of March 31, 2023 and December 31, 2022, respectively</t>
        </is>
      </c>
      <c r="B21" s="4" t="n">
        <v>19517056</v>
      </c>
      <c r="C21" s="4" t="n">
        <v>19413879</v>
      </c>
    </row>
    <row r="22">
      <c r="A22" s="5" t="inlineStr">
        <is>
          <t>Stockholders’ Deficit:</t>
        </is>
      </c>
      <c r="B22" s="3" t="inlineStr">
        <is>
          <t xml:space="preserve"> </t>
        </is>
      </c>
      <c r="C22" s="3" t="inlineStr">
        <is>
          <t xml:space="preserve"> </t>
        </is>
      </c>
    </row>
    <row r="23">
      <c r="A23" s="3" t="inlineStr">
        <is>
          <t>Preferred stock, $0.0001 par value; 1,000,000 shares authorized; none issued and outstanding</t>
        </is>
      </c>
      <c r="B23" s="3" t="inlineStr">
        <is>
          <t xml:space="preserve"> </t>
        </is>
      </c>
      <c r="C23" s="3" t="inlineStr">
        <is>
          <t xml:space="preserve"> </t>
        </is>
      </c>
    </row>
    <row r="24">
      <c r="A24" s="3" t="inlineStr">
        <is>
          <t>Common stock not subject to possible redemption, $0.0001 par value; 60,000,000 shares authorized; 5,031,250 issued and outstanding (excluding 1,844,774 shares subject to redemption as of March 31, 2023 and December 31, 2022, respectively)</t>
        </is>
      </c>
      <c r="B24" s="4" t="n">
        <v>503</v>
      </c>
      <c r="C24" s="4" t="n">
        <v>503</v>
      </c>
    </row>
    <row r="25">
      <c r="A25" s="3" t="inlineStr">
        <is>
          <t>Additional paid-in capital</t>
        </is>
      </c>
      <c r="B25" s="3" t="inlineStr">
        <is>
          <t xml:space="preserve"> </t>
        </is>
      </c>
      <c r="C25" s="3" t="inlineStr">
        <is>
          <t xml:space="preserve"> </t>
        </is>
      </c>
    </row>
    <row r="26">
      <c r="A26" s="3" t="inlineStr">
        <is>
          <t>Accumulated deficit</t>
        </is>
      </c>
      <c r="B26" s="4" t="n">
        <v>-15938017</v>
      </c>
      <c r="C26" s="4" t="n">
        <v>-16199325</v>
      </c>
    </row>
    <row r="27">
      <c r="A27" s="3" t="inlineStr">
        <is>
          <t>Total Stockholders’ Deficit</t>
        </is>
      </c>
      <c r="B27" s="4" t="n">
        <v>-15937514</v>
      </c>
      <c r="C27" s="4" t="n">
        <v>-16198822</v>
      </c>
    </row>
    <row r="28">
      <c r="A28" s="3" t="inlineStr">
        <is>
          <t>Total Liabilities and Stockholders’ Deficit</t>
        </is>
      </c>
      <c r="B28" s="4" t="n">
        <v>20558433</v>
      </c>
      <c r="C28" s="4" t="n">
        <v>53923227</v>
      </c>
    </row>
    <row r="29">
      <c r="A29" s="3" t="inlineStr">
        <is>
          <t>Nonrelated Party [Member]</t>
        </is>
      </c>
      <c r="B29" s="3" t="inlineStr">
        <is>
          <t xml:space="preserve"> </t>
        </is>
      </c>
      <c r="C29" s="3" t="inlineStr">
        <is>
          <t xml:space="preserve"> </t>
        </is>
      </c>
    </row>
    <row r="30">
      <c r="A30" s="5" t="inlineStr">
        <is>
          <t>Current liabilities:</t>
        </is>
      </c>
      <c r="B30" s="3" t="inlineStr">
        <is>
          <t xml:space="preserve"> </t>
        </is>
      </c>
      <c r="C30" s="3" t="inlineStr">
        <is>
          <t xml:space="preserve"> </t>
        </is>
      </c>
    </row>
    <row r="31">
      <c r="A31" s="3" t="inlineStr">
        <is>
          <t>Note Agreements payable - related party</t>
        </is>
      </c>
      <c r="B31" s="4" t="n">
        <v>2045000</v>
      </c>
      <c r="C31" s="4" t="n">
        <v>2045000</v>
      </c>
    </row>
    <row r="32">
      <c r="A32" s="3" t="inlineStr">
        <is>
          <t>Related Party [Member]</t>
        </is>
      </c>
      <c r="B32" s="3" t="inlineStr">
        <is>
          <t xml:space="preserve"> </t>
        </is>
      </c>
      <c r="C32" s="3" t="inlineStr">
        <is>
          <t xml:space="preserve"> </t>
        </is>
      </c>
    </row>
    <row r="33">
      <c r="A33" s="5" t="inlineStr">
        <is>
          <t>Current liabilities:</t>
        </is>
      </c>
      <c r="B33" s="3" t="inlineStr">
        <is>
          <t xml:space="preserve"> </t>
        </is>
      </c>
      <c r="C33" s="3" t="inlineStr">
        <is>
          <t xml:space="preserve"> </t>
        </is>
      </c>
    </row>
    <row r="34">
      <c r="A34" s="3" t="inlineStr">
        <is>
          <t>Note Agreements payable - related party</t>
        </is>
      </c>
      <c r="B34" s="4" t="n">
        <v>1955000</v>
      </c>
      <c r="C34" s="4" t="n">
        <v>1955000</v>
      </c>
    </row>
    <row r="35">
      <c r="A35" s="3" t="inlineStr">
        <is>
          <t>Due to related party</t>
        </is>
      </c>
      <c r="B35" s="6" t="n">
        <v>260586</v>
      </c>
      <c r="C35" s="6" t="n">
        <v>55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REDEEMABLE COMMON STOCK REFLECTED IN THE CONSOLIDATED BALANCE SHEETS</t>
        </is>
      </c>
      <c r="B4" s="3" t="inlineStr">
        <is>
          <t xml:space="preserve">As
of March 31, 2023 and December 31, 2022, the redeemable common stock reflected in the unaudited condensed consolidated balance sheets
are reconciled in the following table: SCHEDULE OF REDEEMABLE COMMON STOCK REFLECTED IN THE CONSOLIDATED BALANCE SHEETS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Common stock tendered for redemption (34,004,514 )
Remeasurement of carrying value to redemption value 2,607,712
Common stock subject to possible redemption as of December 31, 2022 19,413,879
Remeasurement of carrying value to redemption value 103,177
Common stock subject to possible redemption as of March 31, 2023 $ 19,517,056 </t>
        </is>
      </c>
    </row>
    <row r="5">
      <c r="A5" s="3" t="inlineStr">
        <is>
          <t>SCHEDULE OF BASIC AND DILUTED NET (LOSS) INCOME PER COMMON SHARE</t>
        </is>
      </c>
      <c r="B5" s="3" t="inlineStr">
        <is>
          <t>The
following table reflects the calculation of basic and diluted net income (loss) per common share (in dollars, except per share amounts): SCHEDULE
OF BASIC AND DILUTED NET (LOSS) INCOME PER COMMON SHARE
Redeemable Non- Redeemable Non-
Three Months Ended March 31, 2023 Three Months Ended March 31, 2022
Redeemable Non- Redeemable Non-
Basic and diluted net income (loss) per share:
Numerator:
Net income (loss) 82,635 180,295 (1,313,566 ) (294,628 )
Denominator:
Weighted Average Common Stock 1,844,774 4,025,000 17,945,027 4,025,000
Basic and diluted net income (loss) per common share $ 0.04 $ 0.04 $ (0.07 )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5" t="inlineStr">
        <is>
          <t>Class of Warrant or Right [Line Items]</t>
        </is>
      </c>
      <c r="B3" s="3" t="inlineStr">
        <is>
          <t xml:space="preserve"> </t>
        </is>
      </c>
    </row>
    <row r="4">
      <c r="A4" s="3" t="inlineStr">
        <is>
          <t>SCHEDULE OF FAIR VALUE ASSETS AND LIABILITIES MEASURED ON RECURRING BASIS</t>
        </is>
      </c>
      <c r="B4" s="3" t="inlineStr">
        <is>
          <t xml:space="preserve">SCHEDULE
OF FAIR VALUE ASSETS AND LIABILITIES MEASURED ON RECURRING BASIS
Description Amount at Fair Value Level 1 Level 2 Level 3
March 31, 2023
Assets
Money Market Account $ 70,845 $ 70,845 $ — $ —
Mutual Funds held in Trust Account $ 20,336,813 $ 20,336,813 $ — $ —
Liabilities
Private Warrant Liability $ 270,000 $ — $ — $ 270,000
Subscription Warrant Liability $ 1,723,441 $ — $ — $ 1,723,441
December 31, 2022
Assets
Money Market Account $ 6,346 $ 6,346 $ — $ —
Mutual Market Funds held in Trust Account $ 53,815,395 $ 53,815,395 $ — $ —
Liabilities
Private Warrant Liability $ 900,000 $ — $ — $ 900,000
Subscription Warrant Liability $ 1,635,515 $ — $ — $ 1,635,515 </t>
        </is>
      </c>
    </row>
    <row r="5">
      <c r="A5" s="3" t="inlineStr">
        <is>
          <t>SCHEDULE OF CHANGES IN FAIR VALUE OF FINANCIAL INSTRUMENTS</t>
        </is>
      </c>
      <c r="B5" s="3" t="inlineStr">
        <is>
          <t xml:space="preserve">The
following tables presents the changes in the fair value of the Company’s Level 3 financial instruments that are measured at fair
value on a recurring basis: SCHEDULE
OF CHANGES IN FAIR VALUE OF FINANCIAL INSTRUMENTS
Fair value as of December 31, 2021 $ 4,188,221
Fair value of Subscription Warrants at issuance on March 21, 2022 5,370,185
Fair value of Subscription Warrants at issuance on March 23, 2022 337,991
Fair value of Subscription Warrants at issuance on April 4, 2022 341,967
Fair value of Subscription Warrants at issuance on April 27, 2022 417,037
Fair value of Subscription Warrants at issuance on May 9, 2022 162,003
Fair value of Subscription Warrants at issuance on October 27, 2022 65,326
Fair value of Subscription Warrants at issuance on November 25, 2022 121,093
Change in fair value (8,468,308 )
Fair value as of December 31, 2022 2,535,515
Change in fair value (542,074 )
Fair value as of March 31, 2023 $ 1,993,441 </t>
        </is>
      </c>
    </row>
    <row r="6">
      <c r="A6" s="3" t="inlineStr">
        <is>
          <t>Private Warrant [Member]</t>
        </is>
      </c>
      <c r="B6" s="3" t="inlineStr">
        <is>
          <t xml:space="preserve"> </t>
        </is>
      </c>
    </row>
    <row r="7">
      <c r="A7" s="5" t="inlineStr">
        <is>
          <t>Class of Warrant or Right [Line Items]</t>
        </is>
      </c>
      <c r="B7" s="3" t="inlineStr">
        <is>
          <t xml:space="preserve"> </t>
        </is>
      </c>
    </row>
    <row r="8">
      <c r="A8" s="3" t="inlineStr">
        <is>
          <t>SCHEDULE OF FAIR VALUE MEASUREMENT INPUTS AND VALUATION TECHNIQUES</t>
        </is>
      </c>
      <c r="B8" s="3" t="inlineStr">
        <is>
          <t>The
key inputs into the Monte Carlo simulation for the Private Warrants as of March 31, 2023 and December 31, 2022 were as follows: SCHEDULE
OF FAIR VALUE MEASUREMENT INPUTS AND VALUATION TECHNIQUES
Inputs As of March 31, 2023 As of December 31, 2022
Risk-free interest rate 3.81 % 4.39 %
Expected term remaining (years) 1 1.44 2.11
Expected volatility 0.01 % 0.01 %
Stock price $ 10.950 $ 10.650
1 The contractual term of the Private Warrants is 5 1.44 2.11 1.00 86 75.5 5.65 5.52 14 24.5</t>
        </is>
      </c>
    </row>
    <row r="9">
      <c r="A9" s="3" t="inlineStr">
        <is>
          <t>Subscription Warrants [Member]</t>
        </is>
      </c>
      <c r="B9" s="3" t="inlineStr">
        <is>
          <t xml:space="preserve"> </t>
        </is>
      </c>
    </row>
    <row r="10">
      <c r="A10" s="5" t="inlineStr">
        <is>
          <t>Class of Warrant or Right [Line Items]</t>
        </is>
      </c>
      <c r="B10" s="3" t="inlineStr">
        <is>
          <t xml:space="preserve"> </t>
        </is>
      </c>
    </row>
    <row r="11">
      <c r="A11" s="3" t="inlineStr">
        <is>
          <t>SCHEDULE OF FAIR VALUE MEASUREMENT INPUTS AND VALUATION TECHNIQUES</t>
        </is>
      </c>
      <c r="B11" s="3" t="inlineStr">
        <is>
          <t xml:space="preserve">The
key inputs into the Monte Carlo simulation as of March 31, 2023, December 31, 2022, and the issuance dates were as follows: SCHEDULE
OF FAIR VALUE MEASUREMENT INPUTS AND VALUATION TECHNIQUES
Inputs As of As of
Risk-free interest rate 3.63 % 4.39 %
Market debt rate 2 8.62 % 9.19 %
Expected term remaining (years) 4.74 4.60
Expected volatility 0.01 % 0.01 %
Probability of completing a Business Combination 14 % 24.5 %
Stock price $ 10.950 $ 10.650
1 The contractual term of the Private Warrants is 5 1.44 2.11 1.00 86 75.5 5.65 5.52 14 24.5
2 The Company changed its valuation technique to incorporate
the market debt rate as a significant input to the Monte Carlo simulation for the valuation of the Subscription Warrants as of March
31, 2023, December 31, 2022, November 25, 2022, October 27, 2022, May 9, 2022, April 27, 2022, and April 4, 2022. In the case that the
Subscription Warrants were exercised, the risk-free interest rate was used. In the case that the put option was exercised, the market
debt rate was used. The risk-free interest rate was used in both scenarios in the Monte Carlo simulation for the valuation of the Subscription
Warrants as of March 23, 2022 and March 2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L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DESCRIPTION OF ORGANIZATION, BUSINESS OPERATIONS AND GOING CONCERN (Details Narrative) - USD ($)</t>
        </is>
      </c>
      <c r="J1" s="2" t="inlineStr">
        <is>
          <t>3 Months Ended</t>
        </is>
      </c>
      <c r="K1" s="2" t="inlineStr">
        <is>
          <t>12 Months Ended</t>
        </is>
      </c>
    </row>
    <row r="2">
      <c r="B2" s="2" t="inlineStr">
        <is>
          <t>Mar. 27, 2024</t>
        </is>
      </c>
      <c r="C2" s="2" t="inlineStr">
        <is>
          <t>Jun. 22, 2023</t>
        </is>
      </c>
      <c r="D2" s="2" t="inlineStr">
        <is>
          <t>Apr. 28, 2023</t>
        </is>
      </c>
      <c r="E2" s="2" t="inlineStr">
        <is>
          <t>Nov. 10, 2022</t>
        </is>
      </c>
      <c r="F2" s="2" t="inlineStr">
        <is>
          <t>Jul. 13, 2022</t>
        </is>
      </c>
      <c r="G2" s="2" t="inlineStr">
        <is>
          <t>Dec. 30, 2020</t>
        </is>
      </c>
      <c r="H2" s="2" t="inlineStr">
        <is>
          <t>Dec. 28, 2020</t>
        </is>
      </c>
      <c r="I2" s="2" t="inlineStr">
        <is>
          <t>Dec. 22, 2020</t>
        </is>
      </c>
      <c r="J2" s="2" t="inlineStr">
        <is>
          <t>Mar. 31, 2023</t>
        </is>
      </c>
      <c r="K2" s="2" t="inlineStr">
        <is>
          <t>Dec. 31, 2021</t>
        </is>
      </c>
      <c r="L2" s="2" t="inlineStr">
        <is>
          <t>Mar. 28, 2024</t>
        </is>
      </c>
      <c r="M2" s="2" t="inlineStr">
        <is>
          <t>Jan. 01, 2024</t>
        </is>
      </c>
      <c r="N2" s="2" t="inlineStr">
        <is>
          <t>Dec. 01, 2023</t>
        </is>
      </c>
      <c r="O2" s="2" t="inlineStr">
        <is>
          <t>Oct. 27, 2023</t>
        </is>
      </c>
      <c r="P2" s="2" t="inlineStr">
        <is>
          <t>Oct. 02, 2023</t>
        </is>
      </c>
      <c r="Q2" s="2" t="inlineStr">
        <is>
          <t>Sep. 29, 2023</t>
        </is>
      </c>
      <c r="R2" s="2" t="inlineStr">
        <is>
          <t>Aug. 28, 2023</t>
        </is>
      </c>
      <c r="S2" s="2" t="inlineStr">
        <is>
          <t>Jul. 27, 2023</t>
        </is>
      </c>
      <c r="T2" s="2" t="inlineStr">
        <is>
          <t>Jun. 27, 2023</t>
        </is>
      </c>
      <c r="U2" s="2" t="inlineStr">
        <is>
          <t>May 24, 2023</t>
        </is>
      </c>
      <c r="V2" s="2" t="inlineStr">
        <is>
          <t>Mar. 27, 2023</t>
        </is>
      </c>
      <c r="W2" s="2" t="inlineStr">
        <is>
          <t>Feb. 27, 2023</t>
        </is>
      </c>
      <c r="X2" s="2" t="inlineStr">
        <is>
          <t>Jan. 26, 2023</t>
        </is>
      </c>
      <c r="Y2" s="2" t="inlineStr">
        <is>
          <t>Dec. 31, 2022</t>
        </is>
      </c>
      <c r="Z2" s="2" t="inlineStr">
        <is>
          <t>Dec. 27, 2022</t>
        </is>
      </c>
      <c r="AA2" s="2" t="inlineStr">
        <is>
          <t>Nov. 28, 2022</t>
        </is>
      </c>
      <c r="AB2" s="2" t="inlineStr">
        <is>
          <t>Oct. 28, 2022</t>
        </is>
      </c>
      <c r="AC2" s="2" t="inlineStr">
        <is>
          <t>Sep. 28, 2022</t>
        </is>
      </c>
      <c r="AD2" s="2" t="inlineStr">
        <is>
          <t>Aug. 30, 2022</t>
        </is>
      </c>
      <c r="AE2" s="2" t="inlineStr">
        <is>
          <t>Aug. 28, 2022</t>
        </is>
      </c>
      <c r="AF2" s="2" t="inlineStr">
        <is>
          <t>Aug. 16, 2022</t>
        </is>
      </c>
      <c r="AG2" s="2" t="inlineStr">
        <is>
          <t>Jul. 28, 2022</t>
        </is>
      </c>
      <c r="AH2" s="2" t="inlineStr">
        <is>
          <t>Jul. 26, 2022</t>
        </is>
      </c>
      <c r="AI2" s="2" t="inlineStr">
        <is>
          <t>Jun. 28, 2022</t>
        </is>
      </c>
      <c r="AJ2" s="2" t="inlineStr">
        <is>
          <t>Jun. 23, 2022</t>
        </is>
      </c>
      <c r="AK2" s="2" t="inlineStr">
        <is>
          <t>Mar. 23, 2022</t>
        </is>
      </c>
      <c r="AL2" s="2" t="inlineStr">
        <is>
          <t>Mar. 18,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201250000</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row>
    <row r="5">
      <c r="A5" s="3" t="inlineStr">
        <is>
          <t>Initial business combination percentage of trust ac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9" t="n">
        <v>0.8</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row>
    <row r="6">
      <c r="A6" s="3" t="inlineStr">
        <is>
          <t>Percentage of outstanding voting secur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9" t="n">
        <v>0.5</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row>
    <row r="7">
      <c r="A7" s="3" t="inlineStr">
        <is>
          <t>Tangible assets ne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5000001</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row>
    <row r="8">
      <c r="A8" s="3" t="inlineStr">
        <is>
          <t>Aggregate percent of shares sol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9" t="n">
        <v>0.2</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row>
    <row r="9">
      <c r="A9" s="3" t="inlineStr">
        <is>
          <t>Redemption of public shares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9" t="n">
        <v>1</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row>
    <row r="10">
      <c r="A10" s="3" t="inlineStr">
        <is>
          <t>Deposi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6" t="n">
        <v>100000</v>
      </c>
      <c r="W10" s="6" t="n">
        <v>100000</v>
      </c>
      <c r="X10" s="6" t="n">
        <v>100000</v>
      </c>
      <c r="Y10" s="3" t="inlineStr">
        <is>
          <t xml:space="preserve"> </t>
        </is>
      </c>
      <c r="Z10" s="6" t="n">
        <v>100000</v>
      </c>
      <c r="AA10" s="6" t="n">
        <v>240000</v>
      </c>
      <c r="AB10" s="6" t="n">
        <v>240000</v>
      </c>
      <c r="AC10" s="6" t="n">
        <v>240000</v>
      </c>
      <c r="AD10" s="6" t="n">
        <v>240000</v>
      </c>
      <c r="AE10" s="6" t="n">
        <v>240000</v>
      </c>
      <c r="AF10" s="3" t="inlineStr">
        <is>
          <t xml:space="preserve"> </t>
        </is>
      </c>
      <c r="AG10" s="6" t="n">
        <v>240000</v>
      </c>
      <c r="AH10" s="6" t="n">
        <v>240000</v>
      </c>
      <c r="AI10" s="6" t="n">
        <v>240000</v>
      </c>
      <c r="AJ10" s="6" t="n">
        <v>240000</v>
      </c>
      <c r="AK10" s="6" t="n">
        <v>720000</v>
      </c>
      <c r="AL10" s="6" t="n">
        <v>152451819</v>
      </c>
    </row>
    <row r="11">
      <c r="A11" s="3" t="inlineStr">
        <is>
          <t>Redemption payment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4" t="n">
        <v>15092126</v>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503125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4" t="n">
        <v>5031250</v>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row>
    <row r="13">
      <c r="A13" s="3" t="inlineStr">
        <is>
          <t>Trust account balan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20336813</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6" t="n">
        <v>53815395</v>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row>
    <row r="14">
      <c r="A14" s="3" t="inlineStr">
        <is>
          <t>Temporary equity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844774</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row>
    <row r="15">
      <c r="A15" s="3" t="inlineStr">
        <is>
          <t>Net of repayment subordinated convertible promissory note</t>
        </is>
      </c>
      <c r="B15" s="3" t="inlineStr">
        <is>
          <t xml:space="preserve"> </t>
        </is>
      </c>
      <c r="C15" s="3" t="inlineStr">
        <is>
          <t xml:space="preserve"> </t>
        </is>
      </c>
      <c r="D15" s="3" t="inlineStr">
        <is>
          <t xml:space="preserve"> </t>
        </is>
      </c>
      <c r="E15" s="3" t="inlineStr">
        <is>
          <t xml:space="preserve"> </t>
        </is>
      </c>
      <c r="F15" s="6" t="n">
        <v>150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row>
    <row r="16">
      <c r="A16" s="3" t="inlineStr">
        <is>
          <t>Agreegate warrants value</t>
        </is>
      </c>
      <c r="B16" s="3" t="inlineStr">
        <is>
          <t xml:space="preserve"> </t>
        </is>
      </c>
      <c r="C16" s="3" t="inlineStr">
        <is>
          <t xml:space="preserve"> </t>
        </is>
      </c>
      <c r="D16" s="3" t="inlineStr">
        <is>
          <t xml:space="preserve"> </t>
        </is>
      </c>
      <c r="E16" s="6" t="n">
        <v>2582075</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row>
    <row r="17">
      <c r="A17" s="3" t="inlineStr">
        <is>
          <t>Common stock, pa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7" t="n">
        <v>0.0001</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7" t="n">
        <v>0.0001</v>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row>
    <row r="18">
      <c r="A18" s="3" t="inlineStr">
        <is>
          <t>Preferred stock, par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0.0001</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7" t="n">
        <v>0.0001</v>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row>
    <row r="19">
      <c r="A19" s="3" t="inlineStr">
        <is>
          <t>Percentage of lock up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9" t="n">
        <v>0.5</v>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row>
    <row r="20">
      <c r="A20" s="3" t="inlineStr">
        <is>
          <t>Cash and cash equival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77861</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6" t="n">
        <v>19847</v>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row>
    <row r="21">
      <c r="A21" s="3" t="inlineStr">
        <is>
          <t>Percentage of excise tax</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9" t="n">
        <v>0.01</v>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row>
    <row r="22">
      <c r="A22" s="3" t="inlineStr">
        <is>
          <t>Viveon Equity Incentive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row>
    <row r="23">
      <c r="A23" s="5"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row>
    <row r="24">
      <c r="A24" s="3" t="inlineStr">
        <is>
          <t>Percentage of common stock issued and outstand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9" t="n">
        <v>0.08</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row>
    <row r="26">
      <c r="A26" s="5"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row>
    <row r="27">
      <c r="A27" s="3" t="inlineStr">
        <is>
          <t>Shar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8" t="n">
        <v>12.5</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row>
    <row r="28">
      <c r="A28" s="3" t="inlineStr">
        <is>
          <t>Clearda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row>
    <row r="29">
      <c r="A29" s="5"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row>
    <row r="30">
      <c r="A30" s="3" t="inlineStr">
        <is>
          <t>Common stock, par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10" t="n">
        <v>0.001</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row>
    <row r="31">
      <c r="A31" s="3" t="inlineStr">
        <is>
          <t>Tangible assets ne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6" t="n">
        <v>5000001</v>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row>
    <row r="32">
      <c r="A32" s="3" t="inlineStr">
        <is>
          <t>Shar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6" t="n">
        <v>10</v>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row>
    <row r="33">
      <c r="A33" s="3" t="inlineStr">
        <is>
          <t>Common stock, par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11" t="n">
        <v>0.0001</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row>
    <row r="34">
      <c r="A34" s="3" t="inlineStr">
        <is>
          <t>Shar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10</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row>
    <row r="35">
      <c r="A35" s="3" t="inlineStr">
        <is>
          <t>Common stock conversion basi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the sum of $250 Million increased by the First Amendment
to $500 Million, plus the aggregate exercise or conversion price of outstanding Clearday’s stock options and warrants (excluding
unvested options and options or warrants with an exercise or conversion price of $5.00 or more),</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row>
    <row r="36">
      <c r="A36" s="3" t="inlineStr">
        <is>
          <t>Conversion price increa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5</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row>
    <row r="37">
      <c r="A37" s="3" t="inlineStr">
        <is>
          <t>Clearday [Member] | Earnout Shar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row>
    <row r="38">
      <c r="A38" s="5"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row>
    <row r="39">
      <c r="A39" s="3" t="inlineStr">
        <is>
          <t>Number of shares issuabl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5000000</v>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row>
    <row r="40">
      <c r="A40" s="3" t="inlineStr">
        <is>
          <t>New Merge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row>
    <row r="41">
      <c r="A41" s="5"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row>
    <row r="42">
      <c r="A42" s="3" t="inlineStr">
        <is>
          <t>Common stock, par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7" t="n">
        <v>0.0001</v>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row>
    <row r="43">
      <c r="A43" s="3" t="inlineStr">
        <is>
          <t>Max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row>
    <row r="44">
      <c r="A44" s="5" t="inlineStr">
        <is>
          <t>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row>
    <row r="45">
      <c r="A45" s="3" t="inlineStr">
        <is>
          <t>Company expenses and parent expenses</t>
        </is>
      </c>
      <c r="B45" s="3" t="inlineStr">
        <is>
          <t xml:space="preserve"> </t>
        </is>
      </c>
      <c r="C45" s="3" t="inlineStr">
        <is>
          <t xml:space="preserve"> </t>
        </is>
      </c>
      <c r="D45" s="3" t="inlineStr">
        <is>
          <t xml:space="preserve"> </t>
        </is>
      </c>
      <c r="E45" s="3" t="inlineStr">
        <is>
          <t xml:space="preserve"> </t>
        </is>
      </c>
      <c r="F45" s="4" t="n">
        <v>500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row>
    <row r="46">
      <c r="A46" s="3" t="inlineStr">
        <is>
          <t>Maximum [Member] | Clearday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row>
    <row r="47">
      <c r="A47" s="5" t="inlineStr">
        <is>
          <t>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row>
    <row r="48">
      <c r="A48" s="3" t="inlineStr">
        <is>
          <t>Merger considera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6" t="n">
        <v>500000000</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row>
    <row r="49">
      <c r="A49" s="3" t="inlineStr">
        <is>
          <t>Min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row>
    <row r="50">
      <c r="A50" s="5" t="inlineStr">
        <is>
          <t>Property, Plant and Equi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row>
    <row r="51">
      <c r="A51" s="3" t="inlineStr">
        <is>
          <t>Company expenses and parent expenses</t>
        </is>
      </c>
      <c r="B51" s="3" t="inlineStr">
        <is>
          <t xml:space="preserve"> </t>
        </is>
      </c>
      <c r="C51" s="3" t="inlineStr">
        <is>
          <t xml:space="preserve"> </t>
        </is>
      </c>
      <c r="D51" s="3" t="inlineStr">
        <is>
          <t xml:space="preserve"> </t>
        </is>
      </c>
      <c r="E51" s="3" t="inlineStr">
        <is>
          <t xml:space="preserve"> </t>
        </is>
      </c>
      <c r="F51" s="6" t="n">
        <v>300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row>
    <row r="52">
      <c r="A52" s="3" t="inlineStr">
        <is>
          <t>Minimum [Member] | Clearday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row>
    <row r="53">
      <c r="A53" s="5" t="inlineStr">
        <is>
          <t>Property, Plant and Equip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row>
    <row r="54">
      <c r="A54" s="3" t="inlineStr">
        <is>
          <t>Merger considera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6" t="n">
        <v>250000000</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row>
    <row r="55">
      <c r="A55" s="3" t="inlineStr">
        <is>
          <t>Forecas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row>
    <row r="56">
      <c r="A56" s="5" t="inlineStr">
        <is>
          <t>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row>
    <row r="57">
      <c r="A57" s="3" t="inlineStr">
        <is>
          <t>Deposits</t>
        </is>
      </c>
      <c r="B57" s="6" t="n">
        <v>35000</v>
      </c>
      <c r="C57" s="6" t="n">
        <v>85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6" t="n">
        <v>35000</v>
      </c>
      <c r="M57" s="6" t="n">
        <v>35000</v>
      </c>
      <c r="N57" s="6" t="n">
        <v>85000</v>
      </c>
      <c r="O57" s="6" t="n">
        <v>85000</v>
      </c>
      <c r="P57" s="6" t="n">
        <v>85000</v>
      </c>
      <c r="Q57" s="6" t="n">
        <v>85000</v>
      </c>
      <c r="R57" s="6" t="n">
        <v>85000</v>
      </c>
      <c r="S57" s="6" t="n">
        <v>85000</v>
      </c>
      <c r="T57" s="6" t="n">
        <v>85000</v>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row>
    <row r="58">
      <c r="A58" s="3" t="inlineStr">
        <is>
          <t>Redemption payment shares</t>
        </is>
      </c>
      <c r="B58" s="3" t="inlineStr">
        <is>
          <t xml:space="preserve"> </t>
        </is>
      </c>
      <c r="C58" s="4" t="n">
        <v>227359</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row>
    <row r="59">
      <c r="A59" s="3" t="inlineStr">
        <is>
          <t>Repayments of related party debt</t>
        </is>
      </c>
      <c r="B59" s="3" t="inlineStr">
        <is>
          <t xml:space="preserve"> </t>
        </is>
      </c>
      <c r="C59" s="6" t="n">
        <v>2498947</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row>
    <row r="60">
      <c r="A60" s="3" t="inlineStr">
        <is>
          <t>Share price</t>
        </is>
      </c>
      <c r="B60" s="3" t="inlineStr">
        <is>
          <t xml:space="preserve"> </t>
        </is>
      </c>
      <c r="C60" s="8" t="n">
        <v>10.99</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row>
    <row r="61">
      <c r="A61" s="3" t="inlineStr">
        <is>
          <t>Common stock, shares, outstanding</t>
        </is>
      </c>
      <c r="B61" s="3" t="inlineStr">
        <is>
          <t xml:space="preserve"> </t>
        </is>
      </c>
      <c r="C61" s="4" t="n">
        <v>1617415</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row>
    <row r="62">
      <c r="A62" s="3" t="inlineStr">
        <is>
          <t>Trust account balance</t>
        </is>
      </c>
      <c r="B62" s="6" t="n">
        <v>11267175</v>
      </c>
      <c r="C62" s="6" t="n">
        <v>17777324</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row>
    <row r="63">
      <c r="A63" s="3" t="inlineStr">
        <is>
          <t>Redemption payment shares (in Shares)</t>
        </is>
      </c>
      <c r="B63" s="4" t="n">
        <v>96835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row>
    <row r="64">
      <c r="A64" s="3" t="inlineStr">
        <is>
          <t>Temporary equity shares issued</t>
        </is>
      </c>
      <c r="B64" s="4" t="n">
        <v>649065</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row>
    <row r="65">
      <c r="A65" s="3" t="inlineStr">
        <is>
          <t>Forecast [Member] | Maximum [Member] | Clearday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row>
    <row r="66">
      <c r="A66" s="5" t="inlineStr">
        <is>
          <t>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row>
    <row r="67">
      <c r="A67" s="3" t="inlineStr">
        <is>
          <t>Merger consideration</t>
        </is>
      </c>
      <c r="B67" s="3" t="inlineStr">
        <is>
          <t xml:space="preserve"> </t>
        </is>
      </c>
      <c r="C67" s="3" t="inlineStr">
        <is>
          <t xml:space="preserve"> </t>
        </is>
      </c>
      <c r="D67" s="6" t="n">
        <v>500000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row>
    <row r="68">
      <c r="A68" s="3" t="inlineStr">
        <is>
          <t>Forecast [Member] | Minimum [Member] | Clearday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row>
    <row r="69">
      <c r="A69" s="5" t="inlineStr">
        <is>
          <t>Property, Plant and Equip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row>
    <row r="70">
      <c r="A70" s="3" t="inlineStr">
        <is>
          <t>Merger consideration</t>
        </is>
      </c>
      <c r="B70" s="3" t="inlineStr">
        <is>
          <t xml:space="preserve"> </t>
        </is>
      </c>
      <c r="C70" s="3" t="inlineStr">
        <is>
          <t xml:space="preserve"> </t>
        </is>
      </c>
      <c r="D70" s="4" t="n">
        <v>25000000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row>
    <row r="71">
      <c r="A71" s="3" t="inlineStr">
        <is>
          <t>Subsequent Ev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row>
    <row r="72">
      <c r="A72" s="5" t="inlineStr">
        <is>
          <t>Property, Plant and Equip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row>
    <row r="73">
      <c r="A73" s="3" t="inlineStr">
        <is>
          <t>Deposits</t>
        </is>
      </c>
      <c r="B73" s="3" t="inlineStr">
        <is>
          <t xml:space="preserve"> </t>
        </is>
      </c>
      <c r="C73" s="6" t="n">
        <v>85000</v>
      </c>
      <c r="D73" s="6" t="n">
        <v>10000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6" t="n">
        <v>100000</v>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row>
    <row r="74">
      <c r="A74" s="3" t="inlineStr">
        <is>
          <t>Redemption payment shares</t>
        </is>
      </c>
      <c r="B74" s="3" t="inlineStr">
        <is>
          <t xml:space="preserve"> </t>
        </is>
      </c>
      <c r="C74" s="4" t="n">
        <v>227359</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row>
    <row r="75">
      <c r="A75" s="3" t="inlineStr">
        <is>
          <t>Repayments of related party debt</t>
        </is>
      </c>
      <c r="B75" s="3" t="inlineStr">
        <is>
          <t xml:space="preserve"> </t>
        </is>
      </c>
      <c r="C75" s="6" t="n">
        <v>2498947</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row>
    <row r="76">
      <c r="A76" s="3" t="inlineStr">
        <is>
          <t>Share price</t>
        </is>
      </c>
      <c r="B76" s="3" t="inlineStr">
        <is>
          <t xml:space="preserve"> </t>
        </is>
      </c>
      <c r="C76" s="8" t="n">
        <v>10.99</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row>
    <row r="77">
      <c r="A77" s="3" t="inlineStr">
        <is>
          <t>Common stock, shares, outstanding</t>
        </is>
      </c>
      <c r="B77" s="3" t="inlineStr">
        <is>
          <t xml:space="preserve"> </t>
        </is>
      </c>
      <c r="C77" s="4" t="n">
        <v>1617415</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row>
    <row r="78">
      <c r="A78" s="3" t="inlineStr">
        <is>
          <t>Trust account balance</t>
        </is>
      </c>
      <c r="B78" s="3" t="inlineStr">
        <is>
          <t xml:space="preserve"> </t>
        </is>
      </c>
      <c r="C78" s="6" t="n">
        <v>17777324</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row>
    <row r="79">
      <c r="A79" s="3" t="inlineStr">
        <is>
          <t>Subsequent Event [Member] | Forecas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row>
    <row r="80">
      <c r="A80" s="5" t="inlineStr">
        <is>
          <t>Property, Plant and Equip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row>
    <row r="81">
      <c r="A81" s="3" t="inlineStr">
        <is>
          <t>Purchase units</t>
        </is>
      </c>
      <c r="B81" s="4" t="n">
        <v>96835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row>
    <row r="82">
      <c r="A82" s="3" t="inlineStr">
        <is>
          <t>Series F Cumulative Convertible Preferred Stock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row>
    <row r="83">
      <c r="A83" s="5" t="inlineStr">
        <is>
          <t>Property, Plant and Equip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row>
    <row r="84">
      <c r="A84" s="3" t="inlineStr">
        <is>
          <t>Preferred stock, par valu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10" t="n">
        <v>0.001</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row>
    <row r="85">
      <c r="A85" s="3" t="inlineStr">
        <is>
          <t>Preferred stock conversion basi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A) one (1) share of Parent New Series F Preferred
Stock plus (B) a number of Earnout Shares in accordance with, and subject to the contingencies, set forth in the Merger Agreement.</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row>
    <row r="86">
      <c r="A86" s="3" t="inlineStr">
        <is>
          <t>Series A Cumulative Convertible Preferred Stock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row>
    <row r="87">
      <c r="A87" s="5" t="inlineStr">
        <is>
          <t>Property, Plant and Equip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row>
    <row r="88">
      <c r="A88" s="3" t="inlineStr">
        <is>
          <t>Preferred stock, par valu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10" t="n">
        <v>0.001</v>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row>
    <row r="89">
      <c r="A89" s="3" t="inlineStr">
        <is>
          <t>Preferred stock conversion basi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A) one (1) share of Parent New Series A Preferred Stock plus (B) a number of Earnout Shares
in accordance with, and subject to the contingencies, set forth in the Merger Agreement.</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row>
    <row r="90">
      <c r="A90" s="3" t="inlineStr">
        <is>
          <t>IPO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row>
    <row r="91">
      <c r="A91" s="5" t="inlineStr">
        <is>
          <t>Property, Plant and Equip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row>
    <row r="92">
      <c r="A92" s="3" t="inlineStr">
        <is>
          <t>Sale of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4" t="n">
        <v>17500000</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row>
    <row r="93">
      <c r="A93" s="3" t="inlineStr">
        <is>
          <t>Common stock, par valu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6" t="n">
        <v>10</v>
      </c>
      <c r="I93" s="3" t="inlineStr">
        <is>
          <t xml:space="preserve"> </t>
        </is>
      </c>
      <c r="J93" s="8" t="n">
        <v>10.1</v>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row>
    <row r="94">
      <c r="A94" s="3" t="inlineStr">
        <is>
          <t>Gross proceed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6" t="n">
        <v>175000000</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row>
    <row r="95">
      <c r="A95" s="3" t="inlineStr">
        <is>
          <t>Sale of units, valu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6" t="n">
        <v>203262500</v>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row>
    <row r="96">
      <c r="A96" s="3" t="inlineStr">
        <is>
          <t>Redemption percentage of outstanding public share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9" t="n">
        <v>1</v>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row>
    <row r="97">
      <c r="A97" s="3" t="inlineStr">
        <is>
          <t>Common stock, par valu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7" t="n">
        <v>0.0001</v>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row>
    <row r="98">
      <c r="A98" s="3" t="inlineStr">
        <is>
          <t>IPO [Member] | Public Share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row>
    <row r="99">
      <c r="A99" s="5" t="inlineStr">
        <is>
          <t>Property, Plant and Equip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row>
    <row r="100">
      <c r="A100" s="3" t="inlineStr">
        <is>
          <t>Sale of shar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4" t="n">
        <v>17500000</v>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row>
    <row r="101">
      <c r="A101" s="3" t="inlineStr">
        <is>
          <t>Common stock, par valu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6" t="n">
        <v>10</v>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row>
    <row r="102">
      <c r="A102" s="3" t="inlineStr">
        <is>
          <t>IPO [Member] | Private Warra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row>
    <row r="103">
      <c r="A103" s="5" t="inlineStr">
        <is>
          <t>Property, Plant and Equipmen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row>
    <row r="104">
      <c r="A104" s="3" t="inlineStr">
        <is>
          <t>Sale of shar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4" t="n">
        <v>18000000</v>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row>
    <row r="105">
      <c r="A105" s="3" t="inlineStr">
        <is>
          <t>Common stock, par valu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8" t="n">
        <v>0.5</v>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row>
    <row r="106">
      <c r="A106" s="3" t="inlineStr">
        <is>
          <t>Over-Allotment Option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row>
    <row r="107">
      <c r="A107" s="5" t="inlineStr">
        <is>
          <t>Property, Plant and Equip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row>
    <row r="108">
      <c r="A108" s="3" t="inlineStr">
        <is>
          <t>Purchase units</t>
        </is>
      </c>
      <c r="B108" s="3" t="inlineStr">
        <is>
          <t xml:space="preserve"> </t>
        </is>
      </c>
      <c r="C108" s="3" t="inlineStr">
        <is>
          <t xml:space="preserve"> </t>
        </is>
      </c>
      <c r="D108" s="3" t="inlineStr">
        <is>
          <t xml:space="preserve"> </t>
        </is>
      </c>
      <c r="E108" s="3" t="inlineStr">
        <is>
          <t xml:space="preserve"> </t>
        </is>
      </c>
      <c r="F108" s="3" t="inlineStr">
        <is>
          <t xml:space="preserve"> </t>
        </is>
      </c>
      <c r="G108" s="4" t="n">
        <v>2625000</v>
      </c>
      <c r="H108" s="3" t="inlineStr">
        <is>
          <t xml:space="preserve"> </t>
        </is>
      </c>
      <c r="I108" s="4" t="n">
        <v>875000</v>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row>
    <row r="109">
      <c r="A109" s="3" t="inlineStr">
        <is>
          <t>Gross proceeds of options</t>
        </is>
      </c>
      <c r="B109" s="3" t="inlineStr">
        <is>
          <t xml:space="preserve"> </t>
        </is>
      </c>
      <c r="C109" s="3" t="inlineStr">
        <is>
          <t xml:space="preserve"> </t>
        </is>
      </c>
      <c r="D109" s="3" t="inlineStr">
        <is>
          <t xml:space="preserve"> </t>
        </is>
      </c>
      <c r="E109" s="3" t="inlineStr">
        <is>
          <t xml:space="preserve"> </t>
        </is>
      </c>
      <c r="F109" s="3" t="inlineStr">
        <is>
          <t xml:space="preserve"> </t>
        </is>
      </c>
      <c r="G109" s="6" t="n">
        <v>26250000</v>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CHEDULE OF REDEEMABLE COMMON STOCK REFLECTED IN THE CONSOLIDATED BALANCE SHEETS (Details) - USD ($)</t>
        </is>
      </c>
      <c r="C1" s="2" t="inlineStr">
        <is>
          <t>3 Months Ended</t>
        </is>
      </c>
      <c r="E1" s="2" t="inlineStr">
        <is>
          <t>12 Months Ended</t>
        </is>
      </c>
    </row>
    <row r="2">
      <c r="B2" s="2" t="inlineStr">
        <is>
          <t>Mar. 18, 2022</t>
        </is>
      </c>
      <c r="C2" s="2" t="inlineStr">
        <is>
          <t>Mar. 31, 2023</t>
        </is>
      </c>
      <c r="D2" s="2" t="inlineStr">
        <is>
          <t>Mar. 31, 2022</t>
        </is>
      </c>
      <c r="E2" s="2" t="inlineStr">
        <is>
          <t>Dec. 31, 2022</t>
        </is>
      </c>
      <c r="F2" s="2" t="inlineStr">
        <is>
          <t>Dec. 31, 2021</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6" t="n">
        <v>201250000</v>
      </c>
    </row>
    <row r="5">
      <c r="A5" s="3" t="inlineStr">
        <is>
          <t>Fair value of Public Warrants at issuance</t>
        </is>
      </c>
      <c r="B5" s="3" t="inlineStr">
        <is>
          <t xml:space="preserve"> </t>
        </is>
      </c>
      <c r="C5" s="3" t="inlineStr">
        <is>
          <t xml:space="preserve"> </t>
        </is>
      </c>
      <c r="D5" s="3" t="inlineStr">
        <is>
          <t xml:space="preserve"> </t>
        </is>
      </c>
      <c r="E5" s="3" t="inlineStr">
        <is>
          <t xml:space="preserve"> </t>
        </is>
      </c>
      <c r="F5" s="4" t="n">
        <v>-10384500</v>
      </c>
    </row>
    <row r="6">
      <c r="A6" s="3" t="inlineStr">
        <is>
          <t>Fair value of Rights at issuance</t>
        </is>
      </c>
      <c r="B6" s="3" t="inlineStr">
        <is>
          <t xml:space="preserve"> </t>
        </is>
      </c>
      <c r="C6" s="3" t="inlineStr">
        <is>
          <t xml:space="preserve"> </t>
        </is>
      </c>
      <c r="D6" s="3" t="inlineStr">
        <is>
          <t xml:space="preserve"> </t>
        </is>
      </c>
      <c r="E6" s="3" t="inlineStr">
        <is>
          <t xml:space="preserve"> </t>
        </is>
      </c>
      <c r="F6" s="4" t="n">
        <v>-9136750</v>
      </c>
    </row>
    <row r="7">
      <c r="A7" s="3" t="inlineStr">
        <is>
          <t>Issuance costs allocated to common stock subject to possible redemption</t>
        </is>
      </c>
      <c r="B7" s="3" t="inlineStr">
        <is>
          <t xml:space="preserve"> </t>
        </is>
      </c>
      <c r="C7" s="3" t="inlineStr">
        <is>
          <t xml:space="preserve"> </t>
        </is>
      </c>
      <c r="D7" s="3" t="inlineStr">
        <is>
          <t xml:space="preserve"> </t>
        </is>
      </c>
      <c r="E7" s="3" t="inlineStr">
        <is>
          <t xml:space="preserve"> </t>
        </is>
      </c>
      <c r="F7" s="4" t="n">
        <v>-10660961</v>
      </c>
    </row>
    <row r="8">
      <c r="A8" s="3" t="inlineStr">
        <is>
          <t>Remeasurement of carrying value to redemption value</t>
        </is>
      </c>
      <c r="B8" s="3" t="inlineStr">
        <is>
          <t xml:space="preserve"> </t>
        </is>
      </c>
      <c r="C8" s="6" t="n">
        <v>103177</v>
      </c>
      <c r="D8" s="6" t="n">
        <v>720000</v>
      </c>
      <c r="E8" s="6" t="n">
        <v>2607712</v>
      </c>
      <c r="F8" s="4" t="n">
        <v>32194711</v>
      </c>
    </row>
    <row r="9">
      <c r="A9" s="3" t="inlineStr">
        <is>
          <t>Common stock subject to possible redemption as of December 31, 2022</t>
        </is>
      </c>
      <c r="B9" s="3" t="inlineStr">
        <is>
          <t xml:space="preserve"> </t>
        </is>
      </c>
      <c r="C9" s="4" t="n">
        <v>19413879</v>
      </c>
      <c r="D9" s="6" t="n">
        <v>203262500</v>
      </c>
      <c r="E9" s="4" t="n">
        <v>203262500</v>
      </c>
      <c r="F9" s="3" t="inlineStr">
        <is>
          <t xml:space="preserve"> </t>
        </is>
      </c>
    </row>
    <row r="10">
      <c r="A10" s="3" t="inlineStr">
        <is>
          <t>Redemption of common stock by stockholders</t>
        </is>
      </c>
      <c r="B10" s="6" t="n">
        <v>152451819</v>
      </c>
      <c r="C10" s="3" t="inlineStr">
        <is>
          <t xml:space="preserve"> </t>
        </is>
      </c>
      <c r="D10" s="3" t="inlineStr">
        <is>
          <t xml:space="preserve"> </t>
        </is>
      </c>
      <c r="E10" s="4" t="n">
        <v>-152451819</v>
      </c>
      <c r="F10" s="3" t="inlineStr">
        <is>
          <t xml:space="preserve"> </t>
        </is>
      </c>
    </row>
    <row r="11">
      <c r="A11" s="3" t="inlineStr">
        <is>
          <t>Redemption of common share, value</t>
        </is>
      </c>
      <c r="B11" s="3" t="inlineStr">
        <is>
          <t xml:space="preserve"> </t>
        </is>
      </c>
      <c r="C11" s="3" t="inlineStr">
        <is>
          <t xml:space="preserve"> </t>
        </is>
      </c>
      <c r="D11" s="3" t="inlineStr">
        <is>
          <t xml:space="preserve"> </t>
        </is>
      </c>
      <c r="E11" s="4" t="n">
        <v>-34004514</v>
      </c>
      <c r="F11" s="3" t="inlineStr">
        <is>
          <t xml:space="preserve"> </t>
        </is>
      </c>
    </row>
    <row r="12">
      <c r="A12" s="3" t="inlineStr">
        <is>
          <t>Common stock subject to possible redemption as of March 31, 2023</t>
        </is>
      </c>
      <c r="B12" s="3" t="inlineStr">
        <is>
          <t xml:space="preserve"> </t>
        </is>
      </c>
      <c r="C12" s="6" t="n">
        <v>19517056</v>
      </c>
      <c r="D12" s="3" t="inlineStr">
        <is>
          <t xml:space="preserve"> </t>
        </is>
      </c>
      <c r="E12" s="6" t="n">
        <v>19413879</v>
      </c>
      <c r="F12" s="6" t="n">
        <v>203262500</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BASIC AND DILUTED NET (LOSS) INCOME PER COMMON SHARE (Details) - USD ($)</t>
        </is>
      </c>
      <c r="B1" s="2" t="inlineStr">
        <is>
          <t>3 Months Ended</t>
        </is>
      </c>
    </row>
    <row r="2">
      <c r="B2" s="2" t="inlineStr">
        <is>
          <t>Mar. 31, 2023</t>
        </is>
      </c>
      <c r="D2" s="2" t="inlineStr">
        <is>
          <t>Mar. 31, 2022</t>
        </is>
      </c>
    </row>
    <row r="3">
      <c r="A3" s="5" t="inlineStr">
        <is>
          <t>Numerator:</t>
        </is>
      </c>
      <c r="B3" s="3" t="inlineStr">
        <is>
          <t xml:space="preserve"> </t>
        </is>
      </c>
      <c r="D3" s="3" t="inlineStr">
        <is>
          <t xml:space="preserve"> </t>
        </is>
      </c>
    </row>
    <row r="4">
      <c r="A4" s="3" t="inlineStr">
        <is>
          <t>Net income (loss)</t>
        </is>
      </c>
      <c r="B4" s="6" t="n">
        <v>262930</v>
      </c>
      <c r="D4" s="6" t="n">
        <v>-1608194</v>
      </c>
    </row>
    <row r="5">
      <c r="A5" s="5" t="inlineStr">
        <is>
          <t>Denominator:</t>
        </is>
      </c>
      <c r="B5" s="3" t="inlineStr">
        <is>
          <t xml:space="preserve"> </t>
        </is>
      </c>
      <c r="D5" s="3" t="inlineStr">
        <is>
          <t xml:space="preserve"> </t>
        </is>
      </c>
    </row>
    <row r="6">
      <c r="A6" s="3" t="inlineStr">
        <is>
          <t>Weighted Average Common Stock</t>
        </is>
      </c>
      <c r="B6" s="4" t="n">
        <v>5869774</v>
      </c>
      <c r="C6" s="3" t="inlineStr">
        <is>
          <t>[1]</t>
        </is>
      </c>
      <c r="D6" s="4" t="n">
        <v>21970027</v>
      </c>
    </row>
    <row r="7">
      <c r="A7" s="3" t="inlineStr">
        <is>
          <t>Basic net (loss) income per common share</t>
        </is>
      </c>
      <c r="B7" s="8" t="n">
        <v>0.04</v>
      </c>
      <c r="C7" s="3" t="inlineStr">
        <is>
          <t>[1]</t>
        </is>
      </c>
      <c r="D7" s="8" t="n">
        <v>-0.07000000000000001</v>
      </c>
    </row>
    <row r="8">
      <c r="A8" s="3" t="inlineStr">
        <is>
          <t>Diluted net (loss) income per common share</t>
        </is>
      </c>
      <c r="B8" s="8" t="n">
        <v>0.04</v>
      </c>
      <c r="C8" s="3" t="inlineStr">
        <is>
          <t>[1]</t>
        </is>
      </c>
      <c r="D8" s="8" t="n">
        <v>-0.07000000000000001</v>
      </c>
    </row>
    <row r="9">
      <c r="A9" s="3" t="inlineStr">
        <is>
          <t>Redeemable Common Stock [Member]</t>
        </is>
      </c>
      <c r="B9" s="3" t="inlineStr">
        <is>
          <t xml:space="preserve"> </t>
        </is>
      </c>
      <c r="D9" s="3" t="inlineStr">
        <is>
          <t xml:space="preserve"> </t>
        </is>
      </c>
    </row>
    <row r="10">
      <c r="A10" s="5" t="inlineStr">
        <is>
          <t>Numerator:</t>
        </is>
      </c>
      <c r="B10" s="3" t="inlineStr">
        <is>
          <t xml:space="preserve"> </t>
        </is>
      </c>
      <c r="D10" s="3" t="inlineStr">
        <is>
          <t xml:space="preserve"> </t>
        </is>
      </c>
    </row>
    <row r="11">
      <c r="A11" s="3" t="inlineStr">
        <is>
          <t>Net income (loss)</t>
        </is>
      </c>
      <c r="B11" s="6" t="n">
        <v>82635</v>
      </c>
      <c r="D11" s="6" t="n">
        <v>-1313566</v>
      </c>
    </row>
    <row r="12">
      <c r="A12" s="5" t="inlineStr">
        <is>
          <t>Denominator:</t>
        </is>
      </c>
      <c r="B12" s="3" t="inlineStr">
        <is>
          <t xml:space="preserve"> </t>
        </is>
      </c>
      <c r="D12" s="3" t="inlineStr">
        <is>
          <t xml:space="preserve"> </t>
        </is>
      </c>
    </row>
    <row r="13">
      <c r="A13" s="3" t="inlineStr">
        <is>
          <t>Weighted Average Common Stock</t>
        </is>
      </c>
      <c r="B13" s="4" t="n">
        <v>1844774</v>
      </c>
      <c r="D13" s="4" t="n">
        <v>17945027</v>
      </c>
    </row>
    <row r="14">
      <c r="A14" s="3" t="inlineStr">
        <is>
          <t>Basic net (loss) income per common share</t>
        </is>
      </c>
      <c r="B14" s="8" t="n">
        <v>0.04</v>
      </c>
      <c r="D14" s="8" t="n">
        <v>-0.07000000000000001</v>
      </c>
    </row>
    <row r="15">
      <c r="A15" s="3" t="inlineStr">
        <is>
          <t>Diluted net (loss) income per common share</t>
        </is>
      </c>
      <c r="B15" s="8" t="n">
        <v>0.04</v>
      </c>
      <c r="D15" s="8" t="n">
        <v>-0.07000000000000001</v>
      </c>
    </row>
    <row r="16">
      <c r="A16" s="3" t="inlineStr">
        <is>
          <t>Non Redeemable Common Stock [Member]</t>
        </is>
      </c>
      <c r="B16" s="3" t="inlineStr">
        <is>
          <t xml:space="preserve"> </t>
        </is>
      </c>
      <c r="D16" s="3" t="inlineStr">
        <is>
          <t xml:space="preserve"> </t>
        </is>
      </c>
    </row>
    <row r="17">
      <c r="A17" s="5" t="inlineStr">
        <is>
          <t>Numerator:</t>
        </is>
      </c>
      <c r="B17" s="3" t="inlineStr">
        <is>
          <t xml:space="preserve"> </t>
        </is>
      </c>
      <c r="D17" s="3" t="inlineStr">
        <is>
          <t xml:space="preserve"> </t>
        </is>
      </c>
    </row>
    <row r="18">
      <c r="A18" s="3" t="inlineStr">
        <is>
          <t>Net income (loss)</t>
        </is>
      </c>
      <c r="B18" s="6" t="n">
        <v>180295</v>
      </c>
      <c r="D18" s="6" t="n">
        <v>-294628</v>
      </c>
    </row>
    <row r="19">
      <c r="A19" s="5" t="inlineStr">
        <is>
          <t>Denominator:</t>
        </is>
      </c>
      <c r="B19" s="3" t="inlineStr">
        <is>
          <t xml:space="preserve"> </t>
        </is>
      </c>
      <c r="D19" s="3" t="inlineStr">
        <is>
          <t xml:space="preserve"> </t>
        </is>
      </c>
    </row>
    <row r="20">
      <c r="A20" s="3" t="inlineStr">
        <is>
          <t>Weighted Average Common Stock</t>
        </is>
      </c>
      <c r="B20" s="4" t="n">
        <v>4025000</v>
      </c>
      <c r="D20" s="4" t="n">
        <v>4025000</v>
      </c>
    </row>
    <row r="21">
      <c r="A21" s="3" t="inlineStr">
        <is>
          <t>Basic net (loss) income per common share</t>
        </is>
      </c>
      <c r="B21" s="8" t="n">
        <v>0.04</v>
      </c>
      <c r="D21" s="8" t="n">
        <v>-0.07000000000000001</v>
      </c>
    </row>
    <row r="22">
      <c r="A22" s="3" t="inlineStr">
        <is>
          <t>Diluted net (loss) income per common share</t>
        </is>
      </c>
      <c r="B22" s="8" t="n">
        <v>0.04</v>
      </c>
      <c r="D22" s="8" t="n">
        <v>-0.07000000000000001</v>
      </c>
    </row>
    <row r="23"/>
    <row r="24">
      <c r="A24" s="3" t="inlineStr">
        <is>
          <t>[1]The contractual term of the Private Warrants is 5 1.44 2.11 1.00 86 75.5 5.65 5.52 14 24.5</t>
        </is>
      </c>
    </row>
  </sheetData>
  <mergeCells count="5">
    <mergeCell ref="A1:A2"/>
    <mergeCell ref="B1:D1"/>
    <mergeCell ref="B2:C2"/>
    <mergeCell ref="A23:D23"/>
    <mergeCell ref="A24:D2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roceeds from related party debt</t>
        </is>
      </c>
      <c r="B4" s="6" t="n">
        <v>532000</v>
      </c>
      <c r="C4" s="6" t="n">
        <v>1025000</v>
      </c>
      <c r="D4" s="3" t="inlineStr">
        <is>
          <t xml:space="preserve"> </t>
        </is>
      </c>
      <c r="E4" s="3" t="inlineStr">
        <is>
          <t xml:space="preserve"> </t>
        </is>
      </c>
    </row>
    <row r="5">
      <c r="A5" s="3" t="inlineStr">
        <is>
          <t>Cash equivalents</t>
        </is>
      </c>
      <c r="B5" s="4" t="n">
        <v>70845</v>
      </c>
      <c r="C5" s="3" t="inlineStr">
        <is>
          <t xml:space="preserve"> </t>
        </is>
      </c>
      <c r="D5" s="6" t="n">
        <v>6346</v>
      </c>
      <c r="E5" s="3" t="inlineStr">
        <is>
          <t xml:space="preserve"> </t>
        </is>
      </c>
    </row>
    <row r="6">
      <c r="A6" s="3" t="inlineStr">
        <is>
          <t>Investment held in Trust Account</t>
        </is>
      </c>
      <c r="B6" s="6" t="n">
        <v>20336813</v>
      </c>
      <c r="C6" s="3" t="inlineStr">
        <is>
          <t xml:space="preserve"> </t>
        </is>
      </c>
      <c r="D6" s="4" t="n">
        <v>53815395</v>
      </c>
      <c r="E6" s="3" t="inlineStr">
        <is>
          <t xml:space="preserve"> </t>
        </is>
      </c>
    </row>
    <row r="7">
      <c r="A7" s="3" t="inlineStr">
        <is>
          <t>Temporary equity, shares issued</t>
        </is>
      </c>
      <c r="B7" s="4" t="n">
        <v>1844774</v>
      </c>
      <c r="C7" s="3" t="inlineStr">
        <is>
          <t xml:space="preserve"> </t>
        </is>
      </c>
      <c r="D7" s="3" t="inlineStr">
        <is>
          <t xml:space="preserve"> </t>
        </is>
      </c>
      <c r="E7" s="3" t="inlineStr">
        <is>
          <t xml:space="preserve"> </t>
        </is>
      </c>
    </row>
    <row r="8">
      <c r="A8" s="3" t="inlineStr">
        <is>
          <t>Remeasurement of carrying value to redemption value</t>
        </is>
      </c>
      <c r="B8" s="6" t="n">
        <v>103177</v>
      </c>
      <c r="C8" s="4" t="n">
        <v>720000</v>
      </c>
      <c r="D8" s="4" t="n">
        <v>2607712</v>
      </c>
      <c r="E8" s="6" t="n">
        <v>32194711</v>
      </c>
    </row>
    <row r="9">
      <c r="A9" s="3" t="inlineStr">
        <is>
          <t>Offering costs</t>
        </is>
      </c>
      <c r="B9" s="4" t="n">
        <v>11830356</v>
      </c>
      <c r="C9" s="3" t="inlineStr">
        <is>
          <t xml:space="preserve"> </t>
        </is>
      </c>
      <c r="D9" s="3" t="inlineStr">
        <is>
          <t xml:space="preserve"> </t>
        </is>
      </c>
      <c r="E9" s="3" t="inlineStr">
        <is>
          <t xml:space="preserve"> </t>
        </is>
      </c>
    </row>
    <row r="10">
      <c r="A10" s="3" t="inlineStr">
        <is>
          <t>Cash underwriting fee</t>
        </is>
      </c>
      <c r="B10" s="4" t="n">
        <v>4025000</v>
      </c>
      <c r="C10" s="3" t="inlineStr">
        <is>
          <t xml:space="preserve"> </t>
        </is>
      </c>
      <c r="D10" s="3" t="inlineStr">
        <is>
          <t xml:space="preserve"> </t>
        </is>
      </c>
      <c r="E10" s="3" t="inlineStr">
        <is>
          <t xml:space="preserve"> </t>
        </is>
      </c>
    </row>
    <row r="11">
      <c r="A11" s="3" t="inlineStr">
        <is>
          <t>Deferred underwriting fees</t>
        </is>
      </c>
      <c r="B11" s="4" t="n">
        <v>7043750</v>
      </c>
      <c r="C11" s="3" t="inlineStr">
        <is>
          <t xml:space="preserve"> </t>
        </is>
      </c>
      <c r="D11" s="3" t="inlineStr">
        <is>
          <t xml:space="preserve"> </t>
        </is>
      </c>
      <c r="E11" s="3" t="inlineStr">
        <is>
          <t xml:space="preserve"> </t>
        </is>
      </c>
    </row>
    <row r="12">
      <c r="A12" s="3" t="inlineStr">
        <is>
          <t>Other offering costs</t>
        </is>
      </c>
      <c r="B12" s="4" t="n">
        <v>761606</v>
      </c>
      <c r="C12" s="3" t="inlineStr">
        <is>
          <t xml:space="preserve"> </t>
        </is>
      </c>
      <c r="D12" s="3" t="inlineStr">
        <is>
          <t xml:space="preserve"> </t>
        </is>
      </c>
      <c r="E12" s="3" t="inlineStr">
        <is>
          <t xml:space="preserve"> </t>
        </is>
      </c>
    </row>
    <row r="13">
      <c r="A13" s="3" t="inlineStr">
        <is>
          <t>Other offering costs</t>
        </is>
      </c>
      <c r="B13" s="4" t="n">
        <v>10660961</v>
      </c>
      <c r="C13" s="3" t="inlineStr">
        <is>
          <t xml:space="preserve"> </t>
        </is>
      </c>
      <c r="D13" s="3" t="inlineStr">
        <is>
          <t xml:space="preserve"> </t>
        </is>
      </c>
      <c r="E13" s="3" t="inlineStr">
        <is>
          <t xml:space="preserve"> </t>
        </is>
      </c>
    </row>
    <row r="14">
      <c r="A14" s="3" t="inlineStr">
        <is>
          <t>Unrecognized tax benefits</t>
        </is>
      </c>
      <c r="B14" s="6" t="n">
        <v>765613</v>
      </c>
      <c r="C14" s="3" t="inlineStr">
        <is>
          <t xml:space="preserve"> </t>
        </is>
      </c>
      <c r="D14" s="6" t="n">
        <v>765613</v>
      </c>
      <c r="E14" s="3" t="inlineStr">
        <is>
          <t xml:space="preserve"> </t>
        </is>
      </c>
    </row>
    <row r="15">
      <c r="A15" s="3" t="inlineStr">
        <is>
          <t>Warrants exercisable to purchase shares of common stock</t>
        </is>
      </c>
      <c r="B15" s="4" t="n">
        <v>22068750</v>
      </c>
      <c r="C15" s="3" t="inlineStr">
        <is>
          <t xml:space="preserve"> </t>
        </is>
      </c>
      <c r="D15" s="3" t="inlineStr">
        <is>
          <t xml:space="preserve"> </t>
        </is>
      </c>
      <c r="E15" s="3" t="inlineStr">
        <is>
          <t xml:space="preserve"> </t>
        </is>
      </c>
    </row>
    <row r="16">
      <c r="A16" s="3" t="inlineStr">
        <is>
          <t>Federal depository insurance coverage amount</t>
        </is>
      </c>
      <c r="B16" s="6" t="n">
        <v>250000</v>
      </c>
      <c r="C16" s="3" t="inlineStr">
        <is>
          <t xml:space="preserve"> </t>
        </is>
      </c>
      <c r="D16" s="3" t="inlineStr">
        <is>
          <t xml:space="preserve"> </t>
        </is>
      </c>
      <c r="E16" s="3" t="inlineStr">
        <is>
          <t xml:space="preserve"> </t>
        </is>
      </c>
    </row>
    <row r="17">
      <c r="A17" s="3" t="inlineStr">
        <is>
          <t>Public Warrants [Member]</t>
        </is>
      </c>
      <c r="B17" s="3" t="inlineStr">
        <is>
          <t xml:space="preserve"> </t>
        </is>
      </c>
      <c r="C17" s="3" t="inlineStr">
        <is>
          <t xml:space="preserve"> </t>
        </is>
      </c>
      <c r="D17" s="3" t="inlineStr">
        <is>
          <t xml:space="preserve"> </t>
        </is>
      </c>
      <c r="E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c r="E18" s="3" t="inlineStr">
        <is>
          <t xml:space="preserve"> </t>
        </is>
      </c>
    </row>
    <row r="19">
      <c r="A19" s="3" t="inlineStr">
        <is>
          <t>Other offering costs</t>
        </is>
      </c>
      <c r="B19" s="4" t="n">
        <v>1144422</v>
      </c>
      <c r="C19" s="3" t="inlineStr">
        <is>
          <t xml:space="preserve"> </t>
        </is>
      </c>
      <c r="D19" s="3" t="inlineStr">
        <is>
          <t xml:space="preserve"> </t>
        </is>
      </c>
      <c r="E19" s="3" t="inlineStr">
        <is>
          <t xml:space="preserve"> </t>
        </is>
      </c>
    </row>
    <row r="20">
      <c r="A20" s="3" t="inlineStr">
        <is>
          <t>Private Warrant [Member]</t>
        </is>
      </c>
      <c r="B20" s="3" t="inlineStr">
        <is>
          <t xml:space="preserve"> </t>
        </is>
      </c>
      <c r="C20" s="3" t="inlineStr">
        <is>
          <t xml:space="preserve"> </t>
        </is>
      </c>
      <c r="D20" s="3" t="inlineStr">
        <is>
          <t xml:space="preserve"> </t>
        </is>
      </c>
      <c r="E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Other offering costs</t>
        </is>
      </c>
      <c r="B22" s="6" t="n">
        <v>24973</v>
      </c>
      <c r="C22" s="3" t="inlineStr">
        <is>
          <t xml:space="preserve"> </t>
        </is>
      </c>
      <c r="D22" s="3" t="inlineStr">
        <is>
          <t xml:space="preserve"> </t>
        </is>
      </c>
      <c r="E22" s="3" t="inlineStr">
        <is>
          <t xml:space="preserve"> </t>
        </is>
      </c>
    </row>
    <row r="23">
      <c r="A23" s="3" t="inlineStr">
        <is>
          <t>Related Party [Member]</t>
        </is>
      </c>
      <c r="B23" s="3" t="inlineStr">
        <is>
          <t xml:space="preserve"> </t>
        </is>
      </c>
      <c r="C23" s="3" t="inlineStr">
        <is>
          <t xml:space="preserve"> </t>
        </is>
      </c>
      <c r="D23" s="3" t="inlineStr">
        <is>
          <t xml:space="preserve"> </t>
        </is>
      </c>
      <c r="E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Proceeds from related party debt</t>
        </is>
      </c>
      <c r="B25" s="3" t="inlineStr">
        <is>
          <t xml:space="preserve"> </t>
        </is>
      </c>
      <c r="C25" s="6" t="n">
        <v>1025000</v>
      </c>
      <c r="D25" s="3" t="inlineStr">
        <is>
          <t xml:space="preserve"> </t>
        </is>
      </c>
      <c r="E25"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INITIAL PUBLIC OFFERING (Details Narrative) - USD ($)</t>
        </is>
      </c>
      <c r="B1" s="2" t="inlineStr">
        <is>
          <t>Dec. 30, 2020</t>
        </is>
      </c>
      <c r="C1" s="2" t="inlineStr">
        <is>
          <t>Dec. 28, 2020</t>
        </is>
      </c>
      <c r="D1" s="2" t="inlineStr">
        <is>
          <t>Dec. 22, 2020</t>
        </is>
      </c>
      <c r="E1" s="2" t="inlineStr">
        <is>
          <t>Mar. 31, 2023</t>
        </is>
      </c>
      <c r="F1" s="2" t="inlineStr">
        <is>
          <t>Dec. 31, 2022</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tock, par value</t>
        </is>
      </c>
      <c r="B3" s="3" t="inlineStr">
        <is>
          <t xml:space="preserve"> </t>
        </is>
      </c>
      <c r="C3" s="3" t="inlineStr">
        <is>
          <t xml:space="preserve"> </t>
        </is>
      </c>
      <c r="D3" s="3" t="inlineStr">
        <is>
          <t xml:space="preserve"> </t>
        </is>
      </c>
      <c r="E3" s="7" t="n">
        <v>0.0001</v>
      </c>
      <c r="F3" s="7" t="n">
        <v>0.0001</v>
      </c>
    </row>
    <row r="4">
      <c r="A4" s="3" t="inlineStr">
        <is>
          <t>Exercise price of warrants</t>
        </is>
      </c>
      <c r="B4" s="3" t="inlineStr">
        <is>
          <t xml:space="preserve"> </t>
        </is>
      </c>
      <c r="C4" s="8" t="n">
        <v>11.5</v>
      </c>
      <c r="D4" s="3" t="inlineStr">
        <is>
          <t xml:space="preserve"> </t>
        </is>
      </c>
      <c r="E4" s="12" t="n">
        <v>11.5</v>
      </c>
      <c r="F4" s="3" t="inlineStr">
        <is>
          <t xml:space="preserve"> </t>
        </is>
      </c>
    </row>
    <row r="5">
      <c r="A5" s="3" t="inlineStr">
        <is>
          <t>IPO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ale of stock</t>
        </is>
      </c>
      <c r="B7" s="3" t="inlineStr">
        <is>
          <t xml:space="preserve"> </t>
        </is>
      </c>
      <c r="C7" s="4" t="n">
        <v>17500000</v>
      </c>
      <c r="D7" s="3" t="inlineStr">
        <is>
          <t xml:space="preserve"> </t>
        </is>
      </c>
      <c r="E7" s="3" t="inlineStr">
        <is>
          <t xml:space="preserve"> </t>
        </is>
      </c>
      <c r="F7" s="3" t="inlineStr">
        <is>
          <t xml:space="preserve"> </t>
        </is>
      </c>
    </row>
    <row r="8">
      <c r="A8" s="3" t="inlineStr">
        <is>
          <t>Share price</t>
        </is>
      </c>
      <c r="B8" s="3" t="inlineStr">
        <is>
          <t xml:space="preserve"> </t>
        </is>
      </c>
      <c r="C8" s="6" t="n">
        <v>10</v>
      </c>
      <c r="D8" s="3" t="inlineStr">
        <is>
          <t xml:space="preserve"> </t>
        </is>
      </c>
      <c r="E8" s="8" t="n">
        <v>10.1</v>
      </c>
      <c r="F8" s="3" t="inlineStr">
        <is>
          <t xml:space="preserve"> </t>
        </is>
      </c>
    </row>
    <row r="9">
      <c r="A9" s="3" t="inlineStr">
        <is>
          <t>Common stock, par value</t>
        </is>
      </c>
      <c r="B9" s="3" t="inlineStr">
        <is>
          <t xml:space="preserve"> </t>
        </is>
      </c>
      <c r="C9" s="7" t="n">
        <v>0.0001</v>
      </c>
      <c r="D9" s="3" t="inlineStr">
        <is>
          <t xml:space="preserve"> </t>
        </is>
      </c>
      <c r="E9" s="3" t="inlineStr">
        <is>
          <t xml:space="preserve"> </t>
        </is>
      </c>
      <c r="F9" s="3" t="inlineStr">
        <is>
          <t xml:space="preserve"> </t>
        </is>
      </c>
    </row>
    <row r="10">
      <c r="A10" s="3" t="inlineStr">
        <is>
          <t>Over-Allotment Optio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ale of stock</t>
        </is>
      </c>
      <c r="B12" s="4" t="n">
        <v>2625000</v>
      </c>
      <c r="C12" s="3" t="inlineStr">
        <is>
          <t xml:space="preserve"> </t>
        </is>
      </c>
      <c r="D12" s="4" t="n">
        <v>875000</v>
      </c>
      <c r="E12" s="3" t="inlineStr">
        <is>
          <t xml:space="preserve"> </t>
        </is>
      </c>
      <c r="F12" s="3" t="inlineStr">
        <is>
          <t xml:space="preserve"> </t>
        </is>
      </c>
    </row>
    <row r="13">
      <c r="A13" s="3" t="inlineStr">
        <is>
          <t>Gross proceeds of options</t>
        </is>
      </c>
      <c r="B13" s="6" t="n">
        <v>26250000</v>
      </c>
      <c r="C13" s="3" t="inlineStr">
        <is>
          <t xml:space="preserve"> </t>
        </is>
      </c>
      <c r="D13" s="3" t="inlineStr">
        <is>
          <t xml:space="preserve"> </t>
        </is>
      </c>
      <c r="E13" s="3" t="inlineStr">
        <is>
          <t xml:space="preserve"> </t>
        </is>
      </c>
      <c r="F13"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IVATE PLACEMENT (Details Narrative) - USD ($)</t>
        </is>
      </c>
      <c r="B1" s="2" t="inlineStr">
        <is>
          <t>3 Months Ended</t>
        </is>
      </c>
    </row>
    <row r="2">
      <c r="B2" s="2" t="inlineStr">
        <is>
          <t>Mar. 31, 2023</t>
        </is>
      </c>
      <c r="C2" s="2" t="inlineStr">
        <is>
          <t>Dec. 28, 2020</t>
        </is>
      </c>
    </row>
    <row r="3">
      <c r="A3" s="5" t="inlineStr">
        <is>
          <t>Subsidiary, Sale of Stock [Line Items]</t>
        </is>
      </c>
      <c r="B3" s="3" t="inlineStr">
        <is>
          <t xml:space="preserve"> </t>
        </is>
      </c>
      <c r="C3" s="3" t="inlineStr">
        <is>
          <t xml:space="preserve"> </t>
        </is>
      </c>
    </row>
    <row r="4">
      <c r="A4" s="3" t="inlineStr">
        <is>
          <t>Warrent purchases</t>
        </is>
      </c>
      <c r="B4" s="4" t="n">
        <v>22068750</v>
      </c>
      <c r="C4" s="3" t="inlineStr">
        <is>
          <t xml:space="preserve"> </t>
        </is>
      </c>
    </row>
    <row r="5">
      <c r="A5" s="3" t="inlineStr">
        <is>
          <t>Exercise price of warrants</t>
        </is>
      </c>
      <c r="B5" s="8" t="n">
        <v>11.5</v>
      </c>
      <c r="C5" s="8" t="n">
        <v>11.5</v>
      </c>
    </row>
    <row r="6">
      <c r="A6" s="3" t="inlineStr">
        <is>
          <t>Private Placem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Warrent purchases</t>
        </is>
      </c>
      <c r="B8" s="4" t="n">
        <v>18000000</v>
      </c>
      <c r="C8" s="3" t="inlineStr">
        <is>
          <t xml:space="preserve"> </t>
        </is>
      </c>
    </row>
    <row r="9">
      <c r="A9" s="3" t="inlineStr">
        <is>
          <t>Exercise price of warrants</t>
        </is>
      </c>
      <c r="B9" s="8" t="n">
        <v>0.5</v>
      </c>
      <c r="C9" s="3" t="inlineStr">
        <is>
          <t xml:space="preserve"> </t>
        </is>
      </c>
    </row>
    <row r="10">
      <c r="A10" s="3" t="inlineStr">
        <is>
          <t>Warrent purchases price</t>
        </is>
      </c>
      <c r="B10" s="6" t="n">
        <v>9000000</v>
      </c>
      <c r="C10"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K9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5" customWidth="1" min="31" max="31"/>
    <col width="80" customWidth="1" min="32" max="32"/>
    <col width="14" customWidth="1" min="33" max="33"/>
    <col width="16" customWidth="1" min="34" max="34"/>
    <col width="16" customWidth="1" min="35" max="35"/>
    <col width="14" customWidth="1" min="36" max="36"/>
    <col width="14" customWidth="1" min="37" max="37"/>
  </cols>
  <sheetData>
    <row r="1">
      <c r="A1" s="1" t="inlineStr">
        <is>
          <t>RELATED PARTY TRANSACTIONS (Details Narrative) - USD ($)</t>
        </is>
      </c>
      <c r="AE1" s="2" t="inlineStr">
        <is>
          <t>1 Months Ended</t>
        </is>
      </c>
      <c r="AF1" s="2" t="inlineStr">
        <is>
          <t>3 Months Ended</t>
        </is>
      </c>
      <c r="AH1" s="2" t="inlineStr">
        <is>
          <t>12 Months Ended</t>
        </is>
      </c>
      <c r="AI1" s="2" t="inlineStr">
        <is>
          <t>14 Months Ended</t>
        </is>
      </c>
    </row>
    <row r="2">
      <c r="B2" s="2" t="inlineStr">
        <is>
          <t>May 09, 2024</t>
        </is>
      </c>
      <c r="C2" s="2" t="inlineStr">
        <is>
          <t>May 03, 2024</t>
        </is>
      </c>
      <c r="D2" s="2" t="inlineStr">
        <is>
          <t>Feb. 12, 2024</t>
        </is>
      </c>
      <c r="E2" s="2" t="inlineStr">
        <is>
          <t>Feb. 06, 2024</t>
        </is>
      </c>
      <c r="F2" s="2" t="inlineStr">
        <is>
          <t>Jan. 26, 2024</t>
        </is>
      </c>
      <c r="G2" s="2" t="inlineStr">
        <is>
          <t>Jan. 25, 2024</t>
        </is>
      </c>
      <c r="H2" s="2" t="inlineStr">
        <is>
          <t>Dec. 29, 2023</t>
        </is>
      </c>
      <c r="I2" s="2" t="inlineStr">
        <is>
          <t>Dec. 28, 2023</t>
        </is>
      </c>
      <c r="J2" s="2" t="inlineStr">
        <is>
          <t>Dec. 21, 2023</t>
        </is>
      </c>
      <c r="K2" s="2" t="inlineStr">
        <is>
          <t>Nov. 30, 2023</t>
        </is>
      </c>
      <c r="L2" s="2" t="inlineStr">
        <is>
          <t>Sep. 29, 2023</t>
        </is>
      </c>
      <c r="M2" s="2" t="inlineStr">
        <is>
          <t>Jun. 27, 2023</t>
        </is>
      </c>
      <c r="N2" s="2" t="inlineStr">
        <is>
          <t>Apr. 30, 2023</t>
        </is>
      </c>
      <c r="O2" s="2" t="inlineStr">
        <is>
          <t>Apr. 28, 2023</t>
        </is>
      </c>
      <c r="P2" s="2" t="inlineStr">
        <is>
          <t>Apr. 14, 2023</t>
        </is>
      </c>
      <c r="Q2" s="2" t="inlineStr">
        <is>
          <t>Apr. 05, 2023</t>
        </is>
      </c>
      <c r="R2" s="2" t="inlineStr">
        <is>
          <t>Apr. 01, 2023</t>
        </is>
      </c>
      <c r="S2" s="2" t="inlineStr">
        <is>
          <t>Mar. 31, 2023</t>
        </is>
      </c>
      <c r="T2" s="2" t="inlineStr">
        <is>
          <t>Mar. 28, 2023</t>
        </is>
      </c>
      <c r="U2" s="2" t="inlineStr">
        <is>
          <t>Mar. 21, 2023</t>
        </is>
      </c>
      <c r="V2" s="2" t="inlineStr">
        <is>
          <t>Feb. 24, 2023</t>
        </is>
      </c>
      <c r="W2" s="2" t="inlineStr">
        <is>
          <t>Jan. 26, 2023</t>
        </is>
      </c>
      <c r="X2" s="2" t="inlineStr">
        <is>
          <t>Jan. 20, 2023</t>
        </is>
      </c>
      <c r="Y2" s="2" t="inlineStr">
        <is>
          <t>Dec. 27, 2022</t>
        </is>
      </c>
      <c r="Z2" s="2" t="inlineStr">
        <is>
          <t>Apr. 30, 2021</t>
        </is>
      </c>
      <c r="AA2" s="2" t="inlineStr">
        <is>
          <t>Dec. 30, 2020</t>
        </is>
      </c>
      <c r="AB2" s="2" t="inlineStr">
        <is>
          <t>Dec. 23, 2020</t>
        </is>
      </c>
      <c r="AC2" s="2" t="inlineStr">
        <is>
          <t>Dec. 22, 2020</t>
        </is>
      </c>
      <c r="AD2" s="2" t="inlineStr">
        <is>
          <t>Dec. 03, 2020</t>
        </is>
      </c>
      <c r="AE2" s="2" t="inlineStr">
        <is>
          <t>Aug. 31, 2020</t>
        </is>
      </c>
      <c r="AF2" s="2" t="inlineStr">
        <is>
          <t>Mar. 31, 2023</t>
        </is>
      </c>
      <c r="AG2" s="2" t="inlineStr">
        <is>
          <t>Mar. 31, 2022</t>
        </is>
      </c>
      <c r="AH2" s="2" t="inlineStr">
        <is>
          <t>Dec. 31, 2022</t>
        </is>
      </c>
      <c r="AI2" s="2" t="inlineStr">
        <is>
          <t>Jun. 05, 2024</t>
        </is>
      </c>
      <c r="AJ2" s="2" t="inlineStr">
        <is>
          <t>Jun. 22, 2023</t>
        </is>
      </c>
      <c r="AK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7" t="n">
        <v>0.0001</v>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7" t="n">
        <v>0.0001</v>
      </c>
      <c r="AG4" s="3" t="inlineStr">
        <is>
          <t xml:space="preserve"> </t>
        </is>
      </c>
      <c r="AH4" s="7" t="n">
        <v>0.0001</v>
      </c>
      <c r="AI4" s="3" t="inlineStr">
        <is>
          <t xml:space="preserve"> </t>
        </is>
      </c>
      <c r="AJ4" s="3" t="inlineStr">
        <is>
          <t xml:space="preserve"> </t>
        </is>
      </c>
      <c r="AK4" s="3" t="inlineStr">
        <is>
          <t xml:space="preserve"> </t>
        </is>
      </c>
    </row>
    <row r="5">
      <c r="A5" s="3" t="inlineStr">
        <is>
          <t>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6" t="n">
        <v>607000</v>
      </c>
      <c r="AG5" s="3" t="inlineStr">
        <is>
          <t xml:space="preserve"> </t>
        </is>
      </c>
      <c r="AH5" s="6" t="n">
        <v>75000</v>
      </c>
      <c r="AI5" s="3" t="inlineStr">
        <is>
          <t xml:space="preserve"> </t>
        </is>
      </c>
      <c r="AJ5" s="3" t="inlineStr">
        <is>
          <t xml:space="preserve"> </t>
        </is>
      </c>
      <c r="AK5" s="3" t="inlineStr">
        <is>
          <t xml:space="preserve"> </t>
        </is>
      </c>
    </row>
    <row r="6">
      <c r="A6" s="3" t="inlineStr">
        <is>
          <t>Credit rat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9" t="n">
        <v>27.2</v>
      </c>
      <c r="V6" s="9" t="n">
        <v>23.2</v>
      </c>
      <c r="W6" s="9" t="n">
        <v>24.9</v>
      </c>
      <c r="X6" s="9" t="n">
        <v>25.1</v>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row>
    <row r="7">
      <c r="A7" s="3" t="inlineStr">
        <is>
          <t>Debt dis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4" t="n">
        <v>101555</v>
      </c>
      <c r="AG7" s="6" t="n">
        <v>0</v>
      </c>
      <c r="AH7" s="3" t="inlineStr">
        <is>
          <t xml:space="preserve"> </t>
        </is>
      </c>
      <c r="AI7" s="3" t="inlineStr">
        <is>
          <t xml:space="preserve"> </t>
        </is>
      </c>
      <c r="AJ7" s="3" t="inlineStr">
        <is>
          <t xml:space="preserve"> </t>
        </is>
      </c>
      <c r="AK7" s="3" t="inlineStr">
        <is>
          <t xml:space="preserve"> </t>
        </is>
      </c>
    </row>
    <row r="8">
      <c r="A8" s="3" t="inlineStr">
        <is>
          <t>Net of discou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6" t="n">
        <v>514240</v>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4" t="n">
        <v>514240</v>
      </c>
      <c r="AG8" s="3" t="inlineStr">
        <is>
          <t xml:space="preserve"> </t>
        </is>
      </c>
      <c r="AH8" s="4" t="n">
        <v>75000</v>
      </c>
      <c r="AI8" s="3" t="inlineStr">
        <is>
          <t xml:space="preserve"> </t>
        </is>
      </c>
      <c r="AJ8" s="3" t="inlineStr">
        <is>
          <t xml:space="preserve"> </t>
        </is>
      </c>
      <c r="AK8" s="3" t="inlineStr">
        <is>
          <t xml:space="preserve"> </t>
        </is>
      </c>
    </row>
    <row r="9">
      <c r="A9" s="3" t="inlineStr">
        <is>
          <t>Amortization of the disc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6" t="n">
        <v>8795</v>
      </c>
      <c r="AG9" s="4" t="n">
        <v>99543</v>
      </c>
      <c r="AH9" s="3" t="inlineStr">
        <is>
          <t xml:space="preserve"> </t>
        </is>
      </c>
      <c r="AI9" s="3" t="inlineStr">
        <is>
          <t xml:space="preserve"> </t>
        </is>
      </c>
      <c r="AJ9" s="3" t="inlineStr">
        <is>
          <t xml:space="preserve"> </t>
        </is>
      </c>
      <c r="AK9" s="3" t="inlineStr">
        <is>
          <t xml:space="preserve"> </t>
        </is>
      </c>
    </row>
    <row r="10">
      <c r="A10" s="3" t="inlineStr">
        <is>
          <t>Clearda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row>
    <row r="12">
      <c r="A12" s="3" t="inlineStr">
        <is>
          <t>Shar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6" t="n">
        <v>10</v>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6" t="n">
        <v>10</v>
      </c>
      <c r="AG12" s="3" t="inlineStr">
        <is>
          <t xml:space="preserve"> </t>
        </is>
      </c>
      <c r="AH12" s="3" t="inlineStr">
        <is>
          <t xml:space="preserve"> </t>
        </is>
      </c>
      <c r="AI12" s="3" t="inlineStr">
        <is>
          <t xml:space="preserve"> </t>
        </is>
      </c>
      <c r="AJ12" s="3" t="inlineStr">
        <is>
          <t xml:space="preserve"> </t>
        </is>
      </c>
      <c r="AK12" s="3" t="inlineStr">
        <is>
          <t xml:space="preserve"> </t>
        </is>
      </c>
    </row>
    <row r="13">
      <c r="A13" s="3" t="inlineStr">
        <is>
          <t>Common stock, par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7" t="n">
        <v>0.0001</v>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7" t="n">
        <v>0.0001</v>
      </c>
      <c r="AG13" s="3" t="inlineStr">
        <is>
          <t xml:space="preserve"> </t>
        </is>
      </c>
      <c r="AH13" s="3" t="inlineStr">
        <is>
          <t xml:space="preserve"> </t>
        </is>
      </c>
      <c r="AI13" s="3" t="inlineStr">
        <is>
          <t xml:space="preserve"> </t>
        </is>
      </c>
      <c r="AJ13" s="3" t="inlineStr">
        <is>
          <t xml:space="preserve"> </t>
        </is>
      </c>
      <c r="AK13" s="3" t="inlineStr">
        <is>
          <t xml:space="preserve"> </t>
        </is>
      </c>
    </row>
    <row r="14">
      <c r="A14" s="3" t="inlineStr">
        <is>
          <t>Loan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6" t="n">
        <v>0</v>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6" t="n">
        <v>0</v>
      </c>
      <c r="AG14" s="3" t="inlineStr">
        <is>
          <t xml:space="preserve"> </t>
        </is>
      </c>
      <c r="AH14" s="4" t="n">
        <v>0</v>
      </c>
      <c r="AI14" s="3" t="inlineStr">
        <is>
          <t xml:space="preserve"> </t>
        </is>
      </c>
      <c r="AJ14" s="3" t="inlineStr">
        <is>
          <t xml:space="preserve"> </t>
        </is>
      </c>
      <c r="AK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row>
    <row r="17">
      <c r="A17" s="3" t="inlineStr">
        <is>
          <t>Shar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8" t="n">
        <v>10.99</v>
      </c>
      <c r="AK17" s="3" t="inlineStr">
        <is>
          <t xml:space="preserve"> </t>
        </is>
      </c>
    </row>
    <row r="18">
      <c r="A18" s="3" t="inlineStr">
        <is>
          <t>Subsequent Event [Member] | Clearda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row>
    <row r="20">
      <c r="A20" s="3" t="inlineStr">
        <is>
          <t>Proceeds from loa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6" t="n">
        <v>1761362</v>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row>
    <row r="21">
      <c r="A21" s="3" t="inlineStr">
        <is>
          <t>Promissory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row>
    <row r="23">
      <c r="A23" s="3" t="inlineStr">
        <is>
          <t>Loans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4" t="n">
        <v>440000</v>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4" t="n">
        <v>440000</v>
      </c>
      <c r="AG23" s="3" t="inlineStr">
        <is>
          <t xml:space="preserve"> </t>
        </is>
      </c>
      <c r="AH23" s="4" t="n">
        <v>75000</v>
      </c>
      <c r="AI23" s="3" t="inlineStr">
        <is>
          <t xml:space="preserve"> </t>
        </is>
      </c>
      <c r="AJ23" s="3" t="inlineStr">
        <is>
          <t xml:space="preserve"> </t>
        </is>
      </c>
      <c r="AK23" s="3" t="inlineStr">
        <is>
          <t xml:space="preserve"> </t>
        </is>
      </c>
    </row>
    <row r="24">
      <c r="A24" s="3" t="inlineStr">
        <is>
          <t>Related Par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row>
    <row r="26">
      <c r="A26" s="3" t="inlineStr">
        <is>
          <t>Notes payable, related par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4" t="n">
        <v>1955000</v>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4" t="n">
        <v>1955000</v>
      </c>
      <c r="AG26" s="3" t="inlineStr">
        <is>
          <t xml:space="preserve"> </t>
        </is>
      </c>
      <c r="AH26" s="4" t="n">
        <v>1955000</v>
      </c>
      <c r="AI26" s="3" t="inlineStr">
        <is>
          <t xml:space="preserve"> </t>
        </is>
      </c>
      <c r="AJ26" s="3" t="inlineStr">
        <is>
          <t xml:space="preserve"> </t>
        </is>
      </c>
      <c r="AK26" s="3" t="inlineStr">
        <is>
          <t xml:space="preserve"> </t>
        </is>
      </c>
    </row>
    <row r="27">
      <c r="A27" s="3" t="inlineStr">
        <is>
          <t>Due to related par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4" t="n">
        <v>260586</v>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4" t="n">
        <v>260586</v>
      </c>
      <c r="AG27" s="3" t="inlineStr">
        <is>
          <t xml:space="preserve"> </t>
        </is>
      </c>
      <c r="AH27" s="4" t="n">
        <v>55806</v>
      </c>
      <c r="AI27" s="3" t="inlineStr">
        <is>
          <t xml:space="preserve"> </t>
        </is>
      </c>
      <c r="AJ27" s="3" t="inlineStr">
        <is>
          <t xml:space="preserve"> </t>
        </is>
      </c>
      <c r="AK27" s="3" t="inlineStr">
        <is>
          <t xml:space="preserve"> </t>
        </is>
      </c>
    </row>
    <row r="28">
      <c r="A28" s="3" t="inlineStr">
        <is>
          <t>Due to related par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4" t="n">
        <v>150586</v>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4" t="n">
        <v>150586</v>
      </c>
      <c r="AG28" s="3" t="inlineStr">
        <is>
          <t xml:space="preserve"> </t>
        </is>
      </c>
      <c r="AH28" s="4" t="n">
        <v>5806</v>
      </c>
      <c r="AI28" s="3" t="inlineStr">
        <is>
          <t xml:space="preserve"> </t>
        </is>
      </c>
      <c r="AJ28" s="3" t="inlineStr">
        <is>
          <t xml:space="preserve"> </t>
        </is>
      </c>
      <c r="AK28" s="3" t="inlineStr">
        <is>
          <t xml:space="preserve"> </t>
        </is>
      </c>
    </row>
    <row r="29">
      <c r="A29" s="3" t="inlineStr">
        <is>
          <t>Due from related par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6" t="n">
        <v>15000</v>
      </c>
    </row>
    <row r="30">
      <c r="A30" s="3" t="inlineStr">
        <is>
          <t>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row>
    <row r="32">
      <c r="A32" s="3" t="inlineStr">
        <is>
          <t>Rent pai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4" t="n">
        <v>20000</v>
      </c>
      <c r="AG32" s="3" t="inlineStr">
        <is>
          <t xml:space="preserve"> </t>
        </is>
      </c>
      <c r="AH32" s="3" t="inlineStr">
        <is>
          <t xml:space="preserve"> </t>
        </is>
      </c>
      <c r="AI32" s="3" t="inlineStr">
        <is>
          <t xml:space="preserve"> </t>
        </is>
      </c>
      <c r="AJ32" s="3" t="inlineStr">
        <is>
          <t xml:space="preserve"> </t>
        </is>
      </c>
      <c r="AK32" s="3" t="inlineStr">
        <is>
          <t xml:space="preserve"> </t>
        </is>
      </c>
    </row>
    <row r="33">
      <c r="A33" s="3" t="inlineStr">
        <is>
          <t>Administrative service fe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4" t="n">
        <v>60000</v>
      </c>
      <c r="AG33" s="4" t="n">
        <v>60000</v>
      </c>
      <c r="AH33" s="3" t="inlineStr">
        <is>
          <t xml:space="preserve"> </t>
        </is>
      </c>
      <c r="AI33" s="3" t="inlineStr">
        <is>
          <t xml:space="preserve"> </t>
        </is>
      </c>
      <c r="AJ33" s="3" t="inlineStr">
        <is>
          <t xml:space="preserve"> </t>
        </is>
      </c>
      <c r="AK33" s="3" t="inlineStr">
        <is>
          <t xml:space="preserve"> </t>
        </is>
      </c>
    </row>
    <row r="34">
      <c r="A34" s="3" t="inlineStr">
        <is>
          <t>Sponsor [Member] | Related Par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row>
    <row r="36">
      <c r="A36" s="3" t="inlineStr">
        <is>
          <t>Due to related par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4" t="n">
        <v>110000</v>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4" t="n">
        <v>110000</v>
      </c>
      <c r="AG36" s="3" t="inlineStr">
        <is>
          <t xml:space="preserve"> </t>
        </is>
      </c>
      <c r="AH36" s="4" t="n">
        <v>50000</v>
      </c>
      <c r="AI36" s="3" t="inlineStr">
        <is>
          <t xml:space="preserve"> </t>
        </is>
      </c>
      <c r="AJ36" s="3" t="inlineStr">
        <is>
          <t xml:space="preserve"> </t>
        </is>
      </c>
      <c r="AK36" s="3" t="inlineStr">
        <is>
          <t xml:space="preserve"> </t>
        </is>
      </c>
    </row>
    <row r="37">
      <c r="A37" s="3" t="inlineStr">
        <is>
          <t>Chief Financial Office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row>
    <row r="39">
      <c r="A39" s="3" t="inlineStr">
        <is>
          <t>Costs and expens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4" t="n">
        <v>144780</v>
      </c>
      <c r="AG39" s="6" t="n">
        <v>2905</v>
      </c>
      <c r="AH39" s="3" t="inlineStr">
        <is>
          <t xml:space="preserve"> </t>
        </is>
      </c>
      <c r="AI39" s="3" t="inlineStr">
        <is>
          <t xml:space="preserve"> </t>
        </is>
      </c>
      <c r="AJ39" s="3" t="inlineStr">
        <is>
          <t xml:space="preserve"> </t>
        </is>
      </c>
      <c r="AK39" s="3" t="inlineStr">
        <is>
          <t xml:space="preserve"> </t>
        </is>
      </c>
    </row>
    <row r="40">
      <c r="A40" s="3" t="inlineStr">
        <is>
          <t>Loans payabl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4" t="n">
        <v>1955000</v>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4" t="n">
        <v>1955000</v>
      </c>
      <c r="AG40" s="3" t="inlineStr">
        <is>
          <t xml:space="preserve"> </t>
        </is>
      </c>
      <c r="AH40" s="3" t="inlineStr">
        <is>
          <t xml:space="preserve"> </t>
        </is>
      </c>
      <c r="AI40" s="3" t="inlineStr">
        <is>
          <t xml:space="preserve"> </t>
        </is>
      </c>
      <c r="AJ40" s="3" t="inlineStr">
        <is>
          <t xml:space="preserve"> </t>
        </is>
      </c>
      <c r="AK40" s="3" t="inlineStr">
        <is>
          <t xml:space="preserve"> </t>
        </is>
      </c>
    </row>
    <row r="41">
      <c r="A41" s="3" t="inlineStr">
        <is>
          <t>Chief Financial Officer [Member] | 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row>
    <row r="43">
      <c r="A43" s="3" t="inlineStr">
        <is>
          <t>Loans payabl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4" t="n">
        <v>642000</v>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row>
    <row r="44">
      <c r="A44" s="3" t="inlineStr">
        <is>
          <t>Chief Financial Officer [Member] | Promissory Not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row>
    <row r="46">
      <c r="A46" s="3" t="inlineStr">
        <is>
          <t>Costs and expens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6" t="n">
        <v>75000</v>
      </c>
      <c r="V46" s="6" t="n">
        <v>105000</v>
      </c>
      <c r="W46" s="6" t="n">
        <v>125000</v>
      </c>
      <c r="X46" s="6" t="n">
        <v>60000</v>
      </c>
      <c r="Y46" s="6" t="n">
        <v>75000</v>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4" t="n">
        <v>440000</v>
      </c>
      <c r="AG46" s="3" t="inlineStr">
        <is>
          <t xml:space="preserve"> </t>
        </is>
      </c>
      <c r="AH46" s="3" t="inlineStr">
        <is>
          <t xml:space="preserve"> </t>
        </is>
      </c>
      <c r="AI46" s="3" t="inlineStr">
        <is>
          <t xml:space="preserve"> </t>
        </is>
      </c>
      <c r="AJ46" s="3" t="inlineStr">
        <is>
          <t xml:space="preserve"> </t>
        </is>
      </c>
      <c r="AK46" s="3" t="inlineStr">
        <is>
          <t xml:space="preserve"> </t>
        </is>
      </c>
    </row>
    <row r="47">
      <c r="A47" s="3" t="inlineStr">
        <is>
          <t>Chief Financial Officer [Member] | Promissory Note [Member] | Subsequent Ev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row>
    <row r="49">
      <c r="A49" s="3" t="inlineStr">
        <is>
          <t>Proceeds from repayments of loans</t>
        </is>
      </c>
      <c r="B49" s="6" t="n">
        <v>20000</v>
      </c>
      <c r="C49" s="6" t="n">
        <v>30000</v>
      </c>
      <c r="D49" s="3" t="inlineStr">
        <is>
          <t xml:space="preserve"> </t>
        </is>
      </c>
      <c r="E49" s="3" t="inlineStr">
        <is>
          <t xml:space="preserve"> </t>
        </is>
      </c>
      <c r="F49" s="3" t="inlineStr">
        <is>
          <t xml:space="preserve"> </t>
        </is>
      </c>
      <c r="G49" s="3" t="inlineStr">
        <is>
          <t xml:space="preserve"> </t>
        </is>
      </c>
      <c r="H49" s="6" t="n">
        <v>80000</v>
      </c>
      <c r="I49" s="6" t="n">
        <v>50000</v>
      </c>
      <c r="J49" s="3" t="inlineStr">
        <is>
          <t xml:space="preserve"> </t>
        </is>
      </c>
      <c r="K49" s="6" t="n">
        <v>35000</v>
      </c>
      <c r="L49" s="6" t="n">
        <v>12000</v>
      </c>
      <c r="M49" s="6" t="n">
        <v>70000</v>
      </c>
      <c r="N49" s="6" t="n">
        <v>6000</v>
      </c>
      <c r="O49" s="6" t="n">
        <v>105000</v>
      </c>
      <c r="P49" s="6" t="n">
        <v>15000</v>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6" t="n">
        <v>396000</v>
      </c>
      <c r="AJ49" s="3" t="inlineStr">
        <is>
          <t xml:space="preserve"> </t>
        </is>
      </c>
      <c r="AK49" s="3" t="inlineStr">
        <is>
          <t xml:space="preserve"> </t>
        </is>
      </c>
    </row>
    <row r="50">
      <c r="A50" s="3" t="inlineStr">
        <is>
          <t>Chief Financial Officer [Member] | Promissory Note One [Member] | Subsequent Ev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row>
    <row r="52">
      <c r="A52" s="3" t="inlineStr">
        <is>
          <t>Proceeds from repayments of loan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6" t="n">
        <v>100000</v>
      </c>
      <c r="K52" s="3" t="inlineStr">
        <is>
          <t xml:space="preserve"> </t>
        </is>
      </c>
      <c r="L52" s="3" t="inlineStr">
        <is>
          <t xml:space="preserve"> </t>
        </is>
      </c>
      <c r="M52" s="3" t="inlineStr">
        <is>
          <t xml:space="preserve"> </t>
        </is>
      </c>
      <c r="N52" s="6" t="n">
        <v>23000</v>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4" t="n">
        <v>100000</v>
      </c>
      <c r="AJ52" s="3" t="inlineStr">
        <is>
          <t xml:space="preserve"> </t>
        </is>
      </c>
      <c r="AK52" s="3" t="inlineStr">
        <is>
          <t xml:space="preserve"> </t>
        </is>
      </c>
    </row>
    <row r="53">
      <c r="A53" s="3" t="inlineStr">
        <is>
          <t>Chief Financial Officer [Member] | Note Agreements [Member] | Related Part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row>
    <row r="55">
      <c r="A55" s="3" t="inlineStr">
        <is>
          <t>Notes payable, related par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4" t="n">
        <v>1955000</v>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4" t="n">
        <v>1955000</v>
      </c>
      <c r="AG55" s="3" t="inlineStr">
        <is>
          <t xml:space="preserve"> </t>
        </is>
      </c>
      <c r="AH55" s="3" t="inlineStr">
        <is>
          <t xml:space="preserve"> </t>
        </is>
      </c>
      <c r="AI55" s="3" t="inlineStr">
        <is>
          <t xml:space="preserve"> </t>
        </is>
      </c>
      <c r="AJ55" s="3" t="inlineStr">
        <is>
          <t xml:space="preserve"> </t>
        </is>
      </c>
      <c r="AK55" s="3" t="inlineStr">
        <is>
          <t xml:space="preserve"> </t>
        </is>
      </c>
    </row>
    <row r="56">
      <c r="A56" s="3" t="inlineStr">
        <is>
          <t>Chief Executive Officer [Member] | Subsequent Ev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row>
    <row r="58">
      <c r="A58" s="3" t="inlineStr">
        <is>
          <t>Loans payabl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4" t="n">
        <v>100000</v>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row>
    <row r="59">
      <c r="A59" s="3" t="inlineStr">
        <is>
          <t>Chief Executive Officer [Member] | Promissory Not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row>
    <row r="61">
      <c r="A61" s="3" t="inlineStr">
        <is>
          <t>Costs and expens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6" t="n">
        <v>100000</v>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row>
    <row r="62">
      <c r="A62" s="3" t="inlineStr">
        <is>
          <t>Loans payabl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4" t="n">
        <v>100000</v>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4" t="n">
        <v>100000</v>
      </c>
      <c r="AG62" s="3" t="inlineStr">
        <is>
          <t xml:space="preserve"> </t>
        </is>
      </c>
      <c r="AH62" s="4" t="n">
        <v>0</v>
      </c>
      <c r="AI62" s="3" t="inlineStr">
        <is>
          <t xml:space="preserve"> </t>
        </is>
      </c>
      <c r="AJ62" s="3" t="inlineStr">
        <is>
          <t xml:space="preserve"> </t>
        </is>
      </c>
      <c r="AK62" s="3" t="inlineStr">
        <is>
          <t xml:space="preserve"> </t>
        </is>
      </c>
    </row>
    <row r="63">
      <c r="A63" s="3" t="inlineStr">
        <is>
          <t>Eight Investor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row>
    <row r="65">
      <c r="A65" s="3" t="inlineStr">
        <is>
          <t>Loans payabl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4" t="n">
        <v>67000</v>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4" t="n">
        <v>67000</v>
      </c>
      <c r="AG65" s="3" t="inlineStr">
        <is>
          <t xml:space="preserve"> </t>
        </is>
      </c>
      <c r="AH65" s="6" t="n">
        <v>0</v>
      </c>
      <c r="AI65" s="3" t="inlineStr">
        <is>
          <t xml:space="preserve"> </t>
        </is>
      </c>
      <c r="AJ65" s="3" t="inlineStr">
        <is>
          <t xml:space="preserve"> </t>
        </is>
      </c>
      <c r="AK65" s="3" t="inlineStr">
        <is>
          <t xml:space="preserve"> </t>
        </is>
      </c>
    </row>
    <row r="66">
      <c r="A66" s="3" t="inlineStr">
        <is>
          <t>Additional amount loan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6" t="n">
        <v>67000</v>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6" t="n">
        <v>295000</v>
      </c>
      <c r="AG66" s="3" t="inlineStr">
        <is>
          <t xml:space="preserve"> </t>
        </is>
      </c>
      <c r="AH66" s="3" t="inlineStr">
        <is>
          <t xml:space="preserve"> </t>
        </is>
      </c>
      <c r="AI66" s="3" t="inlineStr">
        <is>
          <t xml:space="preserve"> </t>
        </is>
      </c>
      <c r="AJ66" s="3" t="inlineStr">
        <is>
          <t xml:space="preserve"> </t>
        </is>
      </c>
      <c r="AK66" s="3" t="inlineStr">
        <is>
          <t xml:space="preserve"> </t>
        </is>
      </c>
    </row>
    <row r="67">
      <c r="A67" s="3" t="inlineStr">
        <is>
          <t>Eight Investors [Member] | Subsequent Ev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row>
    <row r="69">
      <c r="A69" s="3" t="inlineStr">
        <is>
          <t>Loans payabl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6" t="n">
        <v>295000</v>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row>
    <row r="70">
      <c r="A70" s="3" t="inlineStr">
        <is>
          <t>Additional amount loaned</t>
        </is>
      </c>
      <c r="B70" s="3" t="inlineStr">
        <is>
          <t xml:space="preserve"> </t>
        </is>
      </c>
      <c r="C70" s="3" t="inlineStr">
        <is>
          <t xml:space="preserve"> </t>
        </is>
      </c>
      <c r="D70" s="6" t="n">
        <v>25000</v>
      </c>
      <c r="E70" s="6" t="n">
        <v>20000</v>
      </c>
      <c r="F70" s="6" t="n">
        <v>50000</v>
      </c>
      <c r="G70" s="6" t="n">
        <v>100000</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6" t="n">
        <v>33000</v>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6" t="n">
        <v>228000</v>
      </c>
      <c r="AJ70" s="3" t="inlineStr">
        <is>
          <t xml:space="preserve"> </t>
        </is>
      </c>
      <c r="AK70" s="3" t="inlineStr">
        <is>
          <t xml:space="preserve"> </t>
        </is>
      </c>
    </row>
    <row r="71">
      <c r="A71" s="3" t="inlineStr">
        <is>
          <t>Founder Shar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row>
    <row r="72">
      <c r="A72" s="5"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row>
    <row r="73">
      <c r="A73" s="3" t="inlineStr">
        <is>
          <t>Number of shares issued to sponso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6" t="n">
        <v>25000</v>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row>
    <row r="74">
      <c r="A74" s="3" t="inlineStr">
        <is>
          <t>Share pric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10" t="n">
        <v>0.007</v>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row>
    <row r="75">
      <c r="A75" s="3" t="inlineStr">
        <is>
          <t>Number of shares issued to sponsor,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4" t="n">
        <v>3593750</v>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row>
    <row r="76">
      <c r="A76" s="3" t="inlineStr">
        <is>
          <t>Common stock, par valu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7" t="n">
        <v>0.0001</v>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row>
    <row r="77">
      <c r="A77" s="3" t="inlineStr">
        <is>
          <t>Common stock dividend declared per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8" t="n">
        <v>0.03</v>
      </c>
      <c r="AD77" s="8" t="n">
        <v>0.36</v>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row>
    <row r="78">
      <c r="A78" s="3" t="inlineStr">
        <is>
          <t>Common stock dividend declared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4" t="n">
        <v>5031250</v>
      </c>
      <c r="AD78" s="4" t="n">
        <v>4887500</v>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row>
    <row r="79">
      <c r="A79" s="3" t="inlineStr">
        <is>
          <t>Shares cancellation common stock subject to forfeitur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4" t="n">
        <v>656250</v>
      </c>
      <c r="AB79" s="3" t="inlineStr">
        <is>
          <t xml:space="preserve"> </t>
        </is>
      </c>
      <c r="AC79" s="4" t="n">
        <v>656250</v>
      </c>
      <c r="AD79" s="3" t="inlineStr">
        <is>
          <t xml:space="preserve"> </t>
        </is>
      </c>
      <c r="AE79" s="3" t="inlineStr">
        <is>
          <t xml:space="preserve"> </t>
        </is>
      </c>
      <c r="AF79" s="4" t="n">
        <v>656250</v>
      </c>
      <c r="AG79" s="3" t="inlineStr">
        <is>
          <t xml:space="preserve"> </t>
        </is>
      </c>
      <c r="AH79" s="3" t="inlineStr">
        <is>
          <t xml:space="preserve"> </t>
        </is>
      </c>
      <c r="AI79" s="3" t="inlineStr">
        <is>
          <t xml:space="preserve"> </t>
        </is>
      </c>
      <c r="AJ79" s="3" t="inlineStr">
        <is>
          <t xml:space="preserve"> </t>
        </is>
      </c>
      <c r="AK79" s="3" t="inlineStr">
        <is>
          <t xml:space="preserve"> </t>
        </is>
      </c>
    </row>
    <row r="80">
      <c r="A80" s="3" t="inlineStr">
        <is>
          <t>Share issu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4" t="n">
        <v>1006250</v>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row>
    <row r="81">
      <c r="A81" s="3" t="inlineStr">
        <is>
          <t>Founder shares related descrip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c r="AG81" s="3" t="inlineStr">
        <is>
          <t xml:space="preserve"> </t>
        </is>
      </c>
      <c r="AH81" s="3" t="inlineStr">
        <is>
          <t xml:space="preserve"> </t>
        </is>
      </c>
      <c r="AI81" s="3" t="inlineStr">
        <is>
          <t xml:space="preserve"> </t>
        </is>
      </c>
      <c r="AJ81" s="3" t="inlineStr">
        <is>
          <t xml:space="preserve"> </t>
        </is>
      </c>
      <c r="AK81" s="3" t="inlineStr">
        <is>
          <t xml:space="preserve"> </t>
        </is>
      </c>
    </row>
    <row r="82">
      <c r="A82" s="3" t="inlineStr">
        <is>
          <t>Founder Shares [Member] | Sponsor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row>
    <row r="83">
      <c r="A83" s="5" t="inlineStr">
        <is>
          <t>Related Party Transac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row>
    <row r="84">
      <c r="A84" s="3" t="inlineStr">
        <is>
          <t>Number of stock transferr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4" t="n">
        <v>27000</v>
      </c>
      <c r="AA84" s="3" t="inlineStr">
        <is>
          <t xml:space="preserve"> </t>
        </is>
      </c>
      <c r="AB84" s="4" t="n">
        <v>81000</v>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row>
    <row r="85">
      <c r="A85" s="3" t="inlineStr">
        <is>
          <t>Founder Shares [Member] | Transferee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row>
    <row r="86">
      <c r="A86" s="5" t="inlineStr">
        <is>
          <t>Related Party Transaction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row>
    <row r="87">
      <c r="A87" s="3" t="inlineStr">
        <is>
          <t>Number of stock transferr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4" t="n">
        <v>27000</v>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row>
    <row r="88">
      <c r="A88" s="3" t="inlineStr">
        <is>
          <t>Over-Allotment Option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row>
    <row r="89">
      <c r="A89" s="5" t="inlineStr">
        <is>
          <t>Related Party Transaction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row>
    <row r="90">
      <c r="A90" s="3" t="inlineStr">
        <is>
          <t>Share issued</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4" t="n">
        <v>2625000</v>
      </c>
      <c r="AB90" s="3" t="inlineStr">
        <is>
          <t xml:space="preserve"> </t>
        </is>
      </c>
      <c r="AC90" s="4" t="n">
        <v>875000</v>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row>
  </sheetData>
  <mergeCells count="2">
    <mergeCell ref="A1:A2"/>
    <mergeCell ref="AF1:A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O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NOTE AGREEMENTS PAYABLE (Details Narrative) - USD ($)</t>
        </is>
      </c>
      <c r="I1" s="2" t="inlineStr">
        <is>
          <t>3 Months Ended</t>
        </is>
      </c>
    </row>
    <row r="2">
      <c r="B2" s="2" t="inlineStr">
        <is>
          <t>Nov. 25, 2022</t>
        </is>
      </c>
      <c r="C2" s="2" t="inlineStr">
        <is>
          <t>Oct. 27, 2022</t>
        </is>
      </c>
      <c r="D2" s="2" t="inlineStr">
        <is>
          <t>May 09, 2022</t>
        </is>
      </c>
      <c r="E2" s="2" t="inlineStr">
        <is>
          <t>Apr. 27, 2022</t>
        </is>
      </c>
      <c r="F2" s="2" t="inlineStr">
        <is>
          <t>Apr. 04, 2022</t>
        </is>
      </c>
      <c r="G2" s="2" t="inlineStr">
        <is>
          <t>Mar. 23, 2022</t>
        </is>
      </c>
      <c r="H2" s="2" t="inlineStr">
        <is>
          <t>Mar. 21, 2022</t>
        </is>
      </c>
      <c r="I2" s="2" t="inlineStr">
        <is>
          <t>Mar. 31, 2023</t>
        </is>
      </c>
      <c r="J2" s="2" t="inlineStr">
        <is>
          <t>Mar. 31, 2022</t>
        </is>
      </c>
      <c r="K2" s="2" t="inlineStr">
        <is>
          <t>Mar. 28, 2024</t>
        </is>
      </c>
      <c r="L2" s="2" t="inlineStr">
        <is>
          <t>Mar. 27, 2024</t>
        </is>
      </c>
      <c r="M2" s="2" t="inlineStr">
        <is>
          <t>Jan. 01, 2024</t>
        </is>
      </c>
      <c r="N2" s="2" t="inlineStr">
        <is>
          <t>Dec. 01, 2023</t>
        </is>
      </c>
      <c r="O2" s="2" t="inlineStr">
        <is>
          <t>Oct. 27, 2023</t>
        </is>
      </c>
      <c r="P2" s="2" t="inlineStr">
        <is>
          <t>Oct. 02, 2023</t>
        </is>
      </c>
      <c r="Q2" s="2" t="inlineStr">
        <is>
          <t>Sep. 29, 2023</t>
        </is>
      </c>
      <c r="R2" s="2" t="inlineStr">
        <is>
          <t>Aug. 28, 2023</t>
        </is>
      </c>
      <c r="S2" s="2" t="inlineStr">
        <is>
          <t>Aug. 16, 2023</t>
        </is>
      </c>
      <c r="T2" s="2" t="inlineStr">
        <is>
          <t>Jul. 27, 2023</t>
        </is>
      </c>
      <c r="U2" s="2" t="inlineStr">
        <is>
          <t>Jun. 27, 2023</t>
        </is>
      </c>
      <c r="V2" s="2" t="inlineStr">
        <is>
          <t>Jun. 22, 2023</t>
        </is>
      </c>
      <c r="W2" s="2" t="inlineStr">
        <is>
          <t>May 24, 2023</t>
        </is>
      </c>
      <c r="X2" s="2" t="inlineStr">
        <is>
          <t>Apr. 28, 2023</t>
        </is>
      </c>
      <c r="Y2" s="2" t="inlineStr">
        <is>
          <t>Apr. 01, 2023</t>
        </is>
      </c>
      <c r="Z2" s="2" t="inlineStr">
        <is>
          <t>Mar. 27, 2023</t>
        </is>
      </c>
      <c r="AA2" s="2" t="inlineStr">
        <is>
          <t>Feb. 27, 2023</t>
        </is>
      </c>
      <c r="AB2" s="2" t="inlineStr">
        <is>
          <t>Jan. 26, 2023</t>
        </is>
      </c>
      <c r="AC2" s="2" t="inlineStr">
        <is>
          <t>Dec. 31, 2022</t>
        </is>
      </c>
      <c r="AD2" s="2" t="inlineStr">
        <is>
          <t>Dec. 27, 2022</t>
        </is>
      </c>
      <c r="AE2" s="2" t="inlineStr">
        <is>
          <t>Nov. 28, 2022</t>
        </is>
      </c>
      <c r="AF2" s="2" t="inlineStr">
        <is>
          <t>Oct. 28, 2022</t>
        </is>
      </c>
      <c r="AG2" s="2" t="inlineStr">
        <is>
          <t>Sep. 28, 2022</t>
        </is>
      </c>
      <c r="AH2" s="2" t="inlineStr">
        <is>
          <t>Aug. 30, 2022</t>
        </is>
      </c>
      <c r="AI2" s="2" t="inlineStr">
        <is>
          <t>Aug. 28, 2022</t>
        </is>
      </c>
      <c r="AJ2" s="2" t="inlineStr">
        <is>
          <t>Jul. 28, 2022</t>
        </is>
      </c>
      <c r="AK2" s="2" t="inlineStr">
        <is>
          <t>Jul. 26, 2022</t>
        </is>
      </c>
      <c r="AL2" s="2" t="inlineStr">
        <is>
          <t>Jun. 28, 2022</t>
        </is>
      </c>
      <c r="AM2" s="2" t="inlineStr">
        <is>
          <t>Jun. 23, 2022</t>
        </is>
      </c>
      <c r="AN2" s="2" t="inlineStr">
        <is>
          <t>Mar. 18, 2022</t>
        </is>
      </c>
      <c r="AO2" s="2" t="inlineStr">
        <is>
          <t>Dec. 28, 2020</t>
        </is>
      </c>
    </row>
    <row r="3">
      <c r="A3" s="3" t="inlineStr">
        <is>
          <t>Number of warrants to purchas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4" t="n">
        <v>22068750</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row>
    <row r="4">
      <c r="A4" s="3" t="inlineStr">
        <is>
          <t>Exerci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11.5</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8" t="n">
        <v>11.5</v>
      </c>
    </row>
    <row r="5">
      <c r="A5" s="3" t="inlineStr">
        <is>
          <t>Subsequent event,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row>
    <row r="6">
      <c r="A6" s="3" t="inlineStr">
        <is>
          <t>Interest rate per annu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9" t="n">
        <v>0.08</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row>
    <row r="7">
      <c r="A7" s="3" t="inlineStr">
        <is>
          <t>Initial amount drawn from not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2700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c r="AO7" s="3" t="inlineStr">
        <is>
          <t xml:space="preserve"> </t>
        </is>
      </c>
    </row>
    <row r="8">
      <c r="A8" s="3" t="inlineStr">
        <is>
          <t>Loan procee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72000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c r="AO8" s="3" t="inlineStr">
        <is>
          <t xml:space="preserve"> </t>
        </is>
      </c>
    </row>
    <row r="9">
      <c r="A9" s="3" t="inlineStr">
        <is>
          <t>Deposits</t>
        </is>
      </c>
      <c r="B9" s="3" t="inlineStr">
        <is>
          <t xml:space="preserve"> </t>
        </is>
      </c>
      <c r="C9" s="3" t="inlineStr">
        <is>
          <t xml:space="preserve"> </t>
        </is>
      </c>
      <c r="D9" s="3" t="inlineStr">
        <is>
          <t xml:space="preserve"> </t>
        </is>
      </c>
      <c r="E9" s="3" t="inlineStr">
        <is>
          <t xml:space="preserve"> </t>
        </is>
      </c>
      <c r="F9" s="3" t="inlineStr">
        <is>
          <t xml:space="preserve"> </t>
        </is>
      </c>
      <c r="G9" s="6" t="n">
        <v>7200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6" t="n">
        <v>100000</v>
      </c>
      <c r="AA9" s="6" t="n">
        <v>100000</v>
      </c>
      <c r="AB9" s="6" t="n">
        <v>100000</v>
      </c>
      <c r="AC9" s="3" t="inlineStr">
        <is>
          <t xml:space="preserve"> </t>
        </is>
      </c>
      <c r="AD9" s="6" t="n">
        <v>100000</v>
      </c>
      <c r="AE9" s="6" t="n">
        <v>240000</v>
      </c>
      <c r="AF9" s="6" t="n">
        <v>240000</v>
      </c>
      <c r="AG9" s="6" t="n">
        <v>240000</v>
      </c>
      <c r="AH9" s="6" t="n">
        <v>240000</v>
      </c>
      <c r="AI9" s="6" t="n">
        <v>240000</v>
      </c>
      <c r="AJ9" s="6" t="n">
        <v>240000</v>
      </c>
      <c r="AK9" s="6" t="n">
        <v>240000</v>
      </c>
      <c r="AL9" s="6" t="n">
        <v>240000</v>
      </c>
      <c r="AM9" s="6" t="n">
        <v>240000</v>
      </c>
      <c r="AN9" s="6" t="n">
        <v>152451819</v>
      </c>
      <c r="AO9" s="3" t="inlineStr">
        <is>
          <t xml:space="preserve"> </t>
        </is>
      </c>
    </row>
    <row r="10">
      <c r="A10" s="3" t="inlineStr">
        <is>
          <t>Subscription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542074</v>
      </c>
      <c r="J10" s="6" t="n">
        <v>-2793557</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c r="AO10" s="3" t="inlineStr">
        <is>
          <t xml:space="preserve"> </t>
        </is>
      </c>
    </row>
    <row r="11">
      <c r="A11" s="3" t="inlineStr">
        <is>
          <t>Debt disc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3645777</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c r="AO11" s="3" t="inlineStr">
        <is>
          <t xml:space="preserve"> </t>
        </is>
      </c>
    </row>
    <row r="12">
      <c r="A12" s="3" t="inlineStr">
        <is>
          <t>Interest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99543</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c r="AO12" s="3" t="inlineStr">
        <is>
          <t xml:space="preserve"> </t>
        </is>
      </c>
    </row>
    <row r="13">
      <c r="A13" s="3" t="inlineStr">
        <is>
          <t>Carrying value of not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400000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6" t="n">
        <v>4000000</v>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c r="AO13" s="3" t="inlineStr">
        <is>
          <t xml:space="preserve"> </t>
        </is>
      </c>
    </row>
    <row r="14">
      <c r="A14" s="3" t="inlineStr">
        <is>
          <t>Forecas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c r="AO14" s="3" t="inlineStr">
        <is>
          <t xml:space="preserve"> </t>
        </is>
      </c>
    </row>
    <row r="15">
      <c r="A15" s="3" t="inlineStr">
        <is>
          <t>Depos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35000</v>
      </c>
      <c r="L15" s="6" t="n">
        <v>35000</v>
      </c>
      <c r="M15" s="6" t="n">
        <v>35000</v>
      </c>
      <c r="N15" s="6" t="n">
        <v>85000</v>
      </c>
      <c r="O15" s="6" t="n">
        <v>85000</v>
      </c>
      <c r="P15" s="6" t="n">
        <v>85000</v>
      </c>
      <c r="Q15" s="6" t="n">
        <v>85000</v>
      </c>
      <c r="R15" s="6" t="n">
        <v>85000</v>
      </c>
      <c r="S15" s="3" t="inlineStr">
        <is>
          <t xml:space="preserve"> </t>
        </is>
      </c>
      <c r="T15" s="6" t="n">
        <v>85000</v>
      </c>
      <c r="U15" s="6" t="n">
        <v>85000</v>
      </c>
      <c r="V15" s="6" t="n">
        <v>85000</v>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c r="AO15" s="3" t="inlineStr">
        <is>
          <t xml:space="preserve"> </t>
        </is>
      </c>
    </row>
    <row r="16">
      <c r="A16" s="3" t="inlineStr">
        <is>
          <t>Warra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c r="AO16" s="3" t="inlineStr">
        <is>
          <t xml:space="preserve"> </t>
        </is>
      </c>
    </row>
    <row r="17">
      <c r="A17" s="3" t="inlineStr">
        <is>
          <t>Subscription warrants</t>
        </is>
      </c>
      <c r="B17" s="6" t="n">
        <v>121093</v>
      </c>
      <c r="C17" s="6" t="n">
        <v>65326</v>
      </c>
      <c r="D17" s="6" t="n">
        <v>162003</v>
      </c>
      <c r="E17" s="6" t="n">
        <v>417037</v>
      </c>
      <c r="F17" s="6" t="n">
        <v>341967</v>
      </c>
      <c r="G17" s="6" t="n">
        <v>337991</v>
      </c>
      <c r="H17" s="6" t="n">
        <v>5370185</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row>
    <row r="18">
      <c r="A18" s="3" t="inlineStr">
        <is>
          <t>Subscription 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354233</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3" t="inlineStr">
        <is>
          <t xml:space="preserve"> </t>
        </is>
      </c>
    </row>
    <row r="20">
      <c r="A20" s="3" t="inlineStr">
        <is>
          <t>Deposi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6" t="n">
        <v>85000</v>
      </c>
      <c r="W20" s="6" t="n">
        <v>100000</v>
      </c>
      <c r="X20" s="6" t="n">
        <v>100000</v>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3" t="inlineStr">
        <is>
          <t xml:space="preserve"> </t>
        </is>
      </c>
    </row>
    <row r="21">
      <c r="A21" s="3" t="inlineStr">
        <is>
          <t>Warr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row>
    <row r="22">
      <c r="A22" s="3" t="inlineStr">
        <is>
          <t>Purchase price per warra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5</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c r="AO22" s="3" t="inlineStr">
        <is>
          <t xml:space="preserve"> </t>
        </is>
      </c>
    </row>
    <row r="23">
      <c r="A23" s="3" t="inlineStr">
        <is>
          <t>Non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row>
    <row r="24">
      <c r="A24" s="3" t="inlineStr">
        <is>
          <t>Notes pay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2045000</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6" t="n">
        <v>2045000</v>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row>
    <row r="25">
      <c r="A25" s="3" t="inlineStr">
        <is>
          <t>Chief Financial Offic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c r="AO25" s="3" t="inlineStr">
        <is>
          <t xml:space="preserve"> </t>
        </is>
      </c>
    </row>
    <row r="26">
      <c r="A26" s="3" t="inlineStr">
        <is>
          <t>Loans pay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1955000</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row>
    <row r="27">
      <c r="A27" s="3" t="inlineStr">
        <is>
          <t>Chief Financial Officer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row>
    <row r="28">
      <c r="A28" s="3" t="inlineStr">
        <is>
          <t>Loans pay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6" t="n">
        <v>642000</v>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row>
    <row r="29">
      <c r="A29" s="3" t="inlineStr">
        <is>
          <t>Subscription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row>
    <row r="30">
      <c r="A30" s="3" t="inlineStr">
        <is>
          <t>Debt instrument descrip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On
March 21, 2022, March 23, 2022, April 4, 2022, April 27, 2022, May 9, 2022, October 27, 2022, and November 25, 2022, in connection with
the extension of the date by which the Company has to consummate a Business Combination (see Note 7), the Company entered into subscription
agreements with several lenders for a loan of up to $4,000,000, in the aggregate (the “Subscription Agreements”).</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row>
    <row r="31">
      <c r="A31" s="3" t="inlineStr">
        <is>
          <t>Unsecured senior promissory not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4000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row>
    <row r="32">
      <c r="A32" s="3" t="inlineStr">
        <is>
          <t>As per agreement,warrants received to purchase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2</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row>
    <row r="33">
      <c r="A33" s="3" t="inlineStr">
        <is>
          <t>Number of warrants to purcha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2000000</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row>
    <row r="34">
      <c r="A34" s="3" t="inlineStr">
        <is>
          <t>Exercis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8" t="n">
        <v>11.5</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c r="AN34" s="3" t="inlineStr">
        <is>
          <t xml:space="preserve"> </t>
        </is>
      </c>
      <c r="AO34" s="3" t="inlineStr">
        <is>
          <t xml:space="preserve"> </t>
        </is>
      </c>
    </row>
    <row r="35">
      <c r="A35" s="3" t="inlineStr">
        <is>
          <t>Exchang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row>
    <row r="36">
      <c r="A36" s="3" t="inlineStr">
        <is>
          <t>Subsequent event, descrip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i) the closing of our initial business combination, and (ii) December 31,
2022 (the “Maturity Date”). The Notes provide for a credit line up to the maximum amount of $4,000,000. We will not have
the right to re-borrow any portion of any loans made under the Notes once repaid. As of March 31, 2023, a commitment fee in the amount
of $400,000, equal to 10% of the maximum principal amount of the Note, had been paid to the subscribers, on a pro rata basis. In the
event that we do not consummate a business combination by the Maturity Date, the Notes will be repaid only from amounts remaining outside
of our Trust Account, if any.</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row>
    <row r="37">
      <c r="A37" s="3" t="inlineStr">
        <is>
          <t>Warrant Cancellation And Forfeiture Agreement [Member]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row>
    <row r="38">
      <c r="A38" s="3" t="inlineStr">
        <is>
          <t>Debt forfeit for cancell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4" t="n">
        <v>89029</v>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row>
  </sheetData>
  <mergeCells count="2">
    <mergeCell ref="A1:A2"/>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Temporary equity, shares outstanding</t>
        </is>
      </c>
      <c r="B3" s="4" t="n">
        <v>1844774</v>
      </c>
      <c r="C3" s="4" t="n">
        <v>1844774</v>
      </c>
    </row>
    <row r="4">
      <c r="A4" s="3" t="inlineStr">
        <is>
          <t>Preferred stock, par value</t>
        </is>
      </c>
      <c r="B4" s="7" t="n">
        <v>0.0001</v>
      </c>
      <c r="C4" s="7"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7" t="n">
        <v>0.0001</v>
      </c>
      <c r="C8" s="7" t="n">
        <v>0.0001</v>
      </c>
    </row>
    <row r="9">
      <c r="A9" s="3" t="inlineStr">
        <is>
          <t>Common stock, shares authorized</t>
        </is>
      </c>
      <c r="B9" s="4" t="n">
        <v>60000000</v>
      </c>
      <c r="C9" s="4" t="n">
        <v>60000000</v>
      </c>
    </row>
    <row r="10">
      <c r="A10" s="3" t="inlineStr">
        <is>
          <t>Common stock, shares issued</t>
        </is>
      </c>
      <c r="B10" s="4" t="n">
        <v>5031250</v>
      </c>
      <c r="C10" s="4" t="n">
        <v>5031250</v>
      </c>
    </row>
    <row r="11">
      <c r="A11" s="3" t="inlineStr">
        <is>
          <t>Common stock, shares outstanding</t>
        </is>
      </c>
      <c r="B11" s="4" t="n">
        <v>5031250</v>
      </c>
      <c r="C11" s="4"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R7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s>
  <sheetData>
    <row r="1">
      <c r="A1" s="1" t="inlineStr">
        <is>
          <t>COMMITMENTS AND CONTINGENCIES (Details Narrative) - USD ($)</t>
        </is>
      </c>
      <c r="M1" s="2" t="inlineStr">
        <is>
          <t>3 Months Ended</t>
        </is>
      </c>
      <c r="N1" s="2" t="inlineStr">
        <is>
          <t>12 Months Ended</t>
        </is>
      </c>
    </row>
    <row r="2">
      <c r="B2" s="2" t="inlineStr">
        <is>
          <t>Mar. 27, 2024</t>
        </is>
      </c>
      <c r="C2" s="2" t="inlineStr">
        <is>
          <t>Jun. 22, 2023</t>
        </is>
      </c>
      <c r="D2" s="2" t="inlineStr">
        <is>
          <t>May 09, 2023</t>
        </is>
      </c>
      <c r="E2" s="2" t="inlineStr">
        <is>
          <t>Jan. 25, 2023</t>
        </is>
      </c>
      <c r="F2" s="2" t="inlineStr">
        <is>
          <t>Dec. 23, 2022</t>
        </is>
      </c>
      <c r="G2" s="2" t="inlineStr">
        <is>
          <t>Mar. 18, 2022</t>
        </is>
      </c>
      <c r="H2" s="2" t="inlineStr">
        <is>
          <t>Feb. 17, 2022</t>
        </is>
      </c>
      <c r="I2" s="2" t="inlineStr">
        <is>
          <t>Oct. 25, 2021</t>
        </is>
      </c>
      <c r="J2" s="2" t="inlineStr">
        <is>
          <t>Dec. 30, 2020</t>
        </is>
      </c>
      <c r="K2" s="2" t="inlineStr">
        <is>
          <t>Dec. 28, 2020</t>
        </is>
      </c>
      <c r="L2" s="2" t="inlineStr">
        <is>
          <t>Dec. 22, 2020</t>
        </is>
      </c>
      <c r="M2" s="2" t="inlineStr">
        <is>
          <t>Mar. 31, 2023</t>
        </is>
      </c>
      <c r="N2" s="2" t="inlineStr">
        <is>
          <t>Dec. 31, 2022</t>
        </is>
      </c>
      <c r="O2" s="2" t="inlineStr">
        <is>
          <t>Mar. 28, 2024</t>
        </is>
      </c>
      <c r="P2" s="2" t="inlineStr">
        <is>
          <t>Jan. 01, 2024</t>
        </is>
      </c>
      <c r="Q2" s="2" t="inlineStr">
        <is>
          <t>Dec. 01, 2023</t>
        </is>
      </c>
      <c r="R2" s="2" t="inlineStr">
        <is>
          <t>Oct. 27, 2023</t>
        </is>
      </c>
      <c r="S2" s="2" t="inlineStr">
        <is>
          <t>Oct. 02, 2023</t>
        </is>
      </c>
      <c r="T2" s="2" t="inlineStr">
        <is>
          <t>Sep. 29, 2023</t>
        </is>
      </c>
      <c r="U2" s="2" t="inlineStr">
        <is>
          <t>Aug. 28, 2023</t>
        </is>
      </c>
      <c r="V2" s="2" t="inlineStr">
        <is>
          <t>Jul. 27, 2023</t>
        </is>
      </c>
      <c r="W2" s="2" t="inlineStr">
        <is>
          <t>Jun. 27, 2023</t>
        </is>
      </c>
      <c r="X2" s="2" t="inlineStr">
        <is>
          <t>May 24, 2023</t>
        </is>
      </c>
      <c r="Y2" s="2" t="inlineStr">
        <is>
          <t>Apr. 28, 2023</t>
        </is>
      </c>
      <c r="Z2" s="2" t="inlineStr">
        <is>
          <t>Mar. 27, 2023</t>
        </is>
      </c>
      <c r="AA2" s="2" t="inlineStr">
        <is>
          <t>Feb. 27, 2023</t>
        </is>
      </c>
      <c r="AB2" s="2" t="inlineStr">
        <is>
          <t>Jan. 26, 2023</t>
        </is>
      </c>
      <c r="AC2" s="2" t="inlineStr">
        <is>
          <t>Dec. 27, 2022</t>
        </is>
      </c>
      <c r="AD2" s="2" t="inlineStr">
        <is>
          <t>Nov. 28, 2022</t>
        </is>
      </c>
      <c r="AE2" s="2" t="inlineStr">
        <is>
          <t>Oct. 28, 2022</t>
        </is>
      </c>
      <c r="AF2" s="2" t="inlineStr">
        <is>
          <t>Sep. 28, 2022</t>
        </is>
      </c>
      <c r="AG2" s="2" t="inlineStr">
        <is>
          <t>Aug. 30, 2022</t>
        </is>
      </c>
      <c r="AH2" s="2" t="inlineStr">
        <is>
          <t>Aug. 28, 2022</t>
        </is>
      </c>
      <c r="AI2" s="2" t="inlineStr">
        <is>
          <t>Jul. 28, 2022</t>
        </is>
      </c>
      <c r="AJ2" s="2" t="inlineStr">
        <is>
          <t>Jul. 26, 2022</t>
        </is>
      </c>
      <c r="AK2" s="2" t="inlineStr">
        <is>
          <t>Jun. 28, 2022</t>
        </is>
      </c>
      <c r="AL2" s="2" t="inlineStr">
        <is>
          <t>Jun. 23, 2022</t>
        </is>
      </c>
      <c r="AM2" s="2" t="inlineStr">
        <is>
          <t>Mar. 23, 2022</t>
        </is>
      </c>
      <c r="AN2" s="2" t="inlineStr">
        <is>
          <t>Nov. 05, 2021</t>
        </is>
      </c>
      <c r="AO2" s="2" t="inlineStr">
        <is>
          <t>Nov. 02, 2021</t>
        </is>
      </c>
      <c r="AP2" s="2" t="inlineStr">
        <is>
          <t>Nov. 01, 2021</t>
        </is>
      </c>
      <c r="AQ2" s="2" t="inlineStr">
        <is>
          <t>Oct. 08, 2021</t>
        </is>
      </c>
      <c r="AR2" s="2" t="inlineStr">
        <is>
          <t>May 18, 2021</t>
        </is>
      </c>
    </row>
    <row r="3">
      <c r="A3" s="3" t="inlineStr">
        <is>
          <t>Underwriting fe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8" t="n">
        <v>0.35</v>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c r="AQ3" s="3" t="inlineStr">
        <is>
          <t xml:space="preserve"> </t>
        </is>
      </c>
      <c r="AR3" s="3" t="inlineStr">
        <is>
          <t xml:space="preserve"> </t>
        </is>
      </c>
    </row>
    <row r="4">
      <c r="A4" s="3" t="inlineStr">
        <is>
          <t>Underwriting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4025000</v>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3" t="inlineStr">
        <is>
          <t xml:space="preserve"> </t>
        </is>
      </c>
      <c r="AP4" s="3" t="inlineStr">
        <is>
          <t xml:space="preserve"> </t>
        </is>
      </c>
      <c r="AQ4" s="3" t="inlineStr">
        <is>
          <t xml:space="preserve"> </t>
        </is>
      </c>
      <c r="AR4" s="3" t="inlineStr">
        <is>
          <t xml:space="preserve"> </t>
        </is>
      </c>
    </row>
    <row r="5">
      <c r="A5" s="3" t="inlineStr">
        <is>
          <t>Underwriting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7043750</v>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c r="AQ5" s="3" t="inlineStr">
        <is>
          <t xml:space="preserve"> </t>
        </is>
      </c>
      <c r="AR5" s="3" t="inlineStr">
        <is>
          <t xml:space="preserve"> </t>
        </is>
      </c>
    </row>
    <row r="6">
      <c r="A6" s="3" t="inlineStr">
        <is>
          <t>Number of shares elected to redeem</t>
        </is>
      </c>
      <c r="B6" s="3" t="inlineStr">
        <is>
          <t xml:space="preserve"> </t>
        </is>
      </c>
      <c r="C6" s="3" t="inlineStr">
        <is>
          <t xml:space="preserve"> </t>
        </is>
      </c>
      <c r="D6" s="3" t="inlineStr">
        <is>
          <t xml:space="preserve"> </t>
        </is>
      </c>
      <c r="E6" s="3" t="inlineStr">
        <is>
          <t xml:space="preserve"> </t>
        </is>
      </c>
      <c r="F6" s="3" t="inlineStr">
        <is>
          <t xml:space="preserve"> </t>
        </is>
      </c>
      <c r="G6" s="4" t="n">
        <v>15092126</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c r="AP6" s="3" t="inlineStr">
        <is>
          <t xml:space="preserve"> </t>
        </is>
      </c>
      <c r="AQ6" s="3" t="inlineStr">
        <is>
          <t xml:space="preserve"> </t>
        </is>
      </c>
      <c r="AR6" s="3" t="inlineStr">
        <is>
          <t xml:space="preserve"> </t>
        </is>
      </c>
    </row>
    <row r="7">
      <c r="A7" s="3" t="inlineStr">
        <is>
          <t>Redemption payments out of trust account</t>
        </is>
      </c>
      <c r="B7" s="3" t="inlineStr">
        <is>
          <t xml:space="preserve"> </t>
        </is>
      </c>
      <c r="C7" s="3" t="inlineStr">
        <is>
          <t xml:space="preserve"> </t>
        </is>
      </c>
      <c r="D7" s="3" t="inlineStr">
        <is>
          <t xml:space="preserve"> </t>
        </is>
      </c>
      <c r="E7" s="3" t="inlineStr">
        <is>
          <t xml:space="preserve"> </t>
        </is>
      </c>
      <c r="F7" s="3" t="inlineStr">
        <is>
          <t xml:space="preserve"> </t>
        </is>
      </c>
      <c r="G7" s="6" t="n">
        <v>152451819</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6" t="n">
        <v>-152451819</v>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c r="AO7" s="3" t="inlineStr">
        <is>
          <t xml:space="preserve"> </t>
        </is>
      </c>
      <c r="AP7" s="3" t="inlineStr">
        <is>
          <t xml:space="preserve"> </t>
        </is>
      </c>
      <c r="AQ7" s="3" t="inlineStr">
        <is>
          <t xml:space="preserve"> </t>
        </is>
      </c>
      <c r="AR7" s="3" t="inlineStr">
        <is>
          <t xml:space="preserve"> </t>
        </is>
      </c>
    </row>
    <row r="8">
      <c r="A8" s="3" t="inlineStr">
        <is>
          <t>Number of shares remain in trust account after redemptions</t>
        </is>
      </c>
      <c r="B8" s="3" t="inlineStr">
        <is>
          <t xml:space="preserve"> </t>
        </is>
      </c>
      <c r="C8" s="3" t="inlineStr">
        <is>
          <t xml:space="preserve"> </t>
        </is>
      </c>
      <c r="D8" s="3" t="inlineStr">
        <is>
          <t xml:space="preserve"> </t>
        </is>
      </c>
      <c r="E8" s="3" t="inlineStr">
        <is>
          <t xml:space="preserve"> </t>
        </is>
      </c>
      <c r="F8" s="3" t="inlineStr">
        <is>
          <t xml:space="preserve"> </t>
        </is>
      </c>
      <c r="G8" s="4" t="n">
        <v>5032874</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c r="AO8" s="3" t="inlineStr">
        <is>
          <t xml:space="preserve"> </t>
        </is>
      </c>
      <c r="AP8" s="3" t="inlineStr">
        <is>
          <t xml:space="preserve"> </t>
        </is>
      </c>
      <c r="AQ8" s="3" t="inlineStr">
        <is>
          <t xml:space="preserve"> </t>
        </is>
      </c>
      <c r="AR8" s="3" t="inlineStr">
        <is>
          <t xml:space="preserve"> </t>
        </is>
      </c>
    </row>
    <row r="9">
      <c r="A9" s="3" t="inlineStr">
        <is>
          <t>Deposits</t>
        </is>
      </c>
      <c r="B9" s="3" t="inlineStr">
        <is>
          <t xml:space="preserve"> </t>
        </is>
      </c>
      <c r="C9" s="3" t="inlineStr">
        <is>
          <t xml:space="preserve"> </t>
        </is>
      </c>
      <c r="D9" s="3" t="inlineStr">
        <is>
          <t xml:space="preserve"> </t>
        </is>
      </c>
      <c r="E9" s="3" t="inlineStr">
        <is>
          <t xml:space="preserve"> </t>
        </is>
      </c>
      <c r="F9" s="3" t="inlineStr">
        <is>
          <t xml:space="preserve"> </t>
        </is>
      </c>
      <c r="G9" s="6" t="n">
        <v>152451819</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6" t="n">
        <v>100000</v>
      </c>
      <c r="AA9" s="6" t="n">
        <v>100000</v>
      </c>
      <c r="AB9" s="6" t="n">
        <v>100000</v>
      </c>
      <c r="AC9" s="6" t="n">
        <v>100000</v>
      </c>
      <c r="AD9" s="6" t="n">
        <v>240000</v>
      </c>
      <c r="AE9" s="6" t="n">
        <v>240000</v>
      </c>
      <c r="AF9" s="6" t="n">
        <v>240000</v>
      </c>
      <c r="AG9" s="6" t="n">
        <v>240000</v>
      </c>
      <c r="AH9" s="6" t="n">
        <v>240000</v>
      </c>
      <c r="AI9" s="6" t="n">
        <v>240000</v>
      </c>
      <c r="AJ9" s="6" t="n">
        <v>240000</v>
      </c>
      <c r="AK9" s="6" t="n">
        <v>240000</v>
      </c>
      <c r="AL9" s="6" t="n">
        <v>240000</v>
      </c>
      <c r="AM9" s="6" t="n">
        <v>720000</v>
      </c>
      <c r="AN9" s="3" t="inlineStr">
        <is>
          <t xml:space="preserve"> </t>
        </is>
      </c>
      <c r="AO9" s="3" t="inlineStr">
        <is>
          <t xml:space="preserve"> </t>
        </is>
      </c>
      <c r="AP9" s="3" t="inlineStr">
        <is>
          <t xml:space="preserve"> </t>
        </is>
      </c>
      <c r="AQ9" s="3" t="inlineStr">
        <is>
          <t xml:space="preserve"> </t>
        </is>
      </c>
      <c r="AR9" s="3" t="inlineStr">
        <is>
          <t xml:space="preserve"> </t>
        </is>
      </c>
    </row>
    <row r="10">
      <c r="A10" s="3" t="inlineStr">
        <is>
          <t>Redemption of common share,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6" t="n">
        <v>34004514</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c r="AO10" s="3" t="inlineStr">
        <is>
          <t xml:space="preserve"> </t>
        </is>
      </c>
      <c r="AP10" s="3" t="inlineStr">
        <is>
          <t xml:space="preserve"> </t>
        </is>
      </c>
      <c r="AQ10" s="3" t="inlineStr">
        <is>
          <t xml:space="preserve"> </t>
        </is>
      </c>
      <c r="AR10" s="3" t="inlineStr">
        <is>
          <t xml:space="preserve"> </t>
        </is>
      </c>
    </row>
    <row r="11">
      <c r="A11" s="3" t="inlineStr">
        <is>
          <t>Temporary equity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1844774</v>
      </c>
      <c r="N11" s="4" t="n">
        <v>1844774</v>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c r="AO11" s="3" t="inlineStr">
        <is>
          <t xml:space="preserve"> </t>
        </is>
      </c>
      <c r="AP11" s="3" t="inlineStr">
        <is>
          <t xml:space="preserve"> </t>
        </is>
      </c>
      <c r="AQ11" s="3" t="inlineStr">
        <is>
          <t xml:space="preserve"> </t>
        </is>
      </c>
      <c r="AR11" s="3" t="inlineStr">
        <is>
          <t xml:space="preserve"> </t>
        </is>
      </c>
    </row>
    <row r="12">
      <c r="A12" s="3" t="inlineStr">
        <is>
          <t>Redemption payment shares</t>
        </is>
      </c>
      <c r="B12" s="3" t="inlineStr">
        <is>
          <t xml:space="preserve"> </t>
        </is>
      </c>
      <c r="C12" s="3" t="inlineStr">
        <is>
          <t xml:space="preserve"> </t>
        </is>
      </c>
      <c r="D12" s="3" t="inlineStr">
        <is>
          <t xml:space="preserve"> </t>
        </is>
      </c>
      <c r="E12" s="3" t="inlineStr">
        <is>
          <t xml:space="preserve"> </t>
        </is>
      </c>
      <c r="F12" s="3" t="inlineStr">
        <is>
          <t xml:space="preserve"> </t>
        </is>
      </c>
      <c r="G12" s="4" t="n">
        <v>15092126</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c r="AO12" s="3" t="inlineStr">
        <is>
          <t xml:space="preserve"> </t>
        </is>
      </c>
      <c r="AP12" s="3" t="inlineStr">
        <is>
          <t xml:space="preserve"> </t>
        </is>
      </c>
      <c r="AQ12" s="3" t="inlineStr">
        <is>
          <t xml:space="preserve"> </t>
        </is>
      </c>
      <c r="AR12" s="3" t="inlineStr">
        <is>
          <t xml:space="preserve"> </t>
        </is>
      </c>
    </row>
    <row r="13">
      <c r="A13" s="3" t="inlineStr">
        <is>
          <t>Common stock outstanding,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5031250</v>
      </c>
      <c r="N13" s="4" t="n">
        <v>5031250</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c r="AO13" s="3" t="inlineStr">
        <is>
          <t xml:space="preserve"> </t>
        </is>
      </c>
      <c r="AP13" s="3" t="inlineStr">
        <is>
          <t xml:space="preserve"> </t>
        </is>
      </c>
      <c r="AQ13" s="3" t="inlineStr">
        <is>
          <t xml:space="preserve"> </t>
        </is>
      </c>
      <c r="AR13" s="3" t="inlineStr">
        <is>
          <t xml:space="preserve"> </t>
        </is>
      </c>
    </row>
    <row r="14">
      <c r="A14" s="3" t="inlineStr">
        <is>
          <t>Asset, held-in-trus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6" t="n">
        <v>20336813</v>
      </c>
      <c r="N14" s="6" t="n">
        <v>53815395</v>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c r="AO14" s="3" t="inlineStr">
        <is>
          <t xml:space="preserve"> </t>
        </is>
      </c>
      <c r="AP14" s="3" t="inlineStr">
        <is>
          <t xml:space="preserve"> </t>
        </is>
      </c>
      <c r="AQ14" s="3" t="inlineStr">
        <is>
          <t xml:space="preserve"> </t>
        </is>
      </c>
      <c r="AR14" s="3" t="inlineStr">
        <is>
          <t xml:space="preserve"> </t>
        </is>
      </c>
    </row>
    <row r="15">
      <c r="A15" s="3" t="inlineStr">
        <is>
          <t>Forecas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c r="AO15" s="3" t="inlineStr">
        <is>
          <t xml:space="preserve"> </t>
        </is>
      </c>
      <c r="AP15" s="3" t="inlineStr">
        <is>
          <t xml:space="preserve"> </t>
        </is>
      </c>
      <c r="AQ15" s="3" t="inlineStr">
        <is>
          <t xml:space="preserve"> </t>
        </is>
      </c>
      <c r="AR15" s="3" t="inlineStr">
        <is>
          <t xml:space="preserve"> </t>
        </is>
      </c>
    </row>
    <row r="16">
      <c r="A16" s="3" t="inlineStr">
        <is>
          <t>Deposits</t>
        </is>
      </c>
      <c r="B16" s="6" t="n">
        <v>35000</v>
      </c>
      <c r="C16" s="6" t="n">
        <v>85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6" t="n">
        <v>35000</v>
      </c>
      <c r="P16" s="6" t="n">
        <v>35000</v>
      </c>
      <c r="Q16" s="6" t="n">
        <v>85000</v>
      </c>
      <c r="R16" s="6" t="n">
        <v>85000</v>
      </c>
      <c r="S16" s="6" t="n">
        <v>85000</v>
      </c>
      <c r="T16" s="6" t="n">
        <v>85000</v>
      </c>
      <c r="U16" s="6" t="n">
        <v>85000</v>
      </c>
      <c r="V16" s="6" t="n">
        <v>85000</v>
      </c>
      <c r="W16" s="6" t="n">
        <v>85000</v>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c r="AO16" s="3" t="inlineStr">
        <is>
          <t xml:space="preserve"> </t>
        </is>
      </c>
      <c r="AP16" s="3" t="inlineStr">
        <is>
          <t xml:space="preserve"> </t>
        </is>
      </c>
      <c r="AQ16" s="3" t="inlineStr">
        <is>
          <t xml:space="preserve"> </t>
        </is>
      </c>
      <c r="AR16" s="3" t="inlineStr">
        <is>
          <t xml:space="preserve"> </t>
        </is>
      </c>
    </row>
    <row r="17">
      <c r="A17" s="3" t="inlineStr">
        <is>
          <t>Redemption payment shares</t>
        </is>
      </c>
      <c r="B17" s="3" t="inlineStr">
        <is>
          <t xml:space="preserve"> </t>
        </is>
      </c>
      <c r="C17" s="4" t="n">
        <v>227359</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c r="AQ17" s="3" t="inlineStr">
        <is>
          <t xml:space="preserve"> </t>
        </is>
      </c>
      <c r="AR17" s="3" t="inlineStr">
        <is>
          <t xml:space="preserve"> </t>
        </is>
      </c>
    </row>
    <row r="18">
      <c r="A18" s="3" t="inlineStr">
        <is>
          <t>Repayments of related party debt</t>
        </is>
      </c>
      <c r="B18" s="3" t="inlineStr">
        <is>
          <t xml:space="preserve"> </t>
        </is>
      </c>
      <c r="C18" s="6" t="n">
        <v>2498947</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c r="AP18" s="3" t="inlineStr">
        <is>
          <t xml:space="preserve"> </t>
        </is>
      </c>
      <c r="AQ18" s="3" t="inlineStr">
        <is>
          <t xml:space="preserve"> </t>
        </is>
      </c>
      <c r="AR18" s="3" t="inlineStr">
        <is>
          <t xml:space="preserve"> </t>
        </is>
      </c>
    </row>
    <row r="19">
      <c r="A19" s="3" t="inlineStr">
        <is>
          <t>Share price</t>
        </is>
      </c>
      <c r="B19" s="3" t="inlineStr">
        <is>
          <t xml:space="preserve"> </t>
        </is>
      </c>
      <c r="C19" s="8" t="n">
        <v>10.99</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3" t="inlineStr">
        <is>
          <t xml:space="preserve"> </t>
        </is>
      </c>
      <c r="AP19" s="3" t="inlineStr">
        <is>
          <t xml:space="preserve"> </t>
        </is>
      </c>
      <c r="AQ19" s="3" t="inlineStr">
        <is>
          <t xml:space="preserve"> </t>
        </is>
      </c>
      <c r="AR19" s="3" t="inlineStr">
        <is>
          <t xml:space="preserve"> </t>
        </is>
      </c>
    </row>
    <row r="20">
      <c r="A20" s="3" t="inlineStr">
        <is>
          <t>Common stock outstanding, shares</t>
        </is>
      </c>
      <c r="B20" s="3" t="inlineStr">
        <is>
          <t xml:space="preserve"> </t>
        </is>
      </c>
      <c r="C20" s="4" t="n">
        <v>1617415</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3" t="inlineStr">
        <is>
          <t xml:space="preserve"> </t>
        </is>
      </c>
      <c r="AP20" s="3" t="inlineStr">
        <is>
          <t xml:space="preserve"> </t>
        </is>
      </c>
      <c r="AQ20" s="3" t="inlineStr">
        <is>
          <t xml:space="preserve"> </t>
        </is>
      </c>
      <c r="AR20" s="3" t="inlineStr">
        <is>
          <t xml:space="preserve"> </t>
        </is>
      </c>
    </row>
    <row r="21">
      <c r="A21" s="3" t="inlineStr">
        <is>
          <t>Asset, held-in-trust</t>
        </is>
      </c>
      <c r="B21" s="4" t="n">
        <v>11267175</v>
      </c>
      <c r="C21" s="6" t="n">
        <v>17777324</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c r="AP21" s="3" t="inlineStr">
        <is>
          <t xml:space="preserve"> </t>
        </is>
      </c>
      <c r="AQ21" s="3" t="inlineStr">
        <is>
          <t xml:space="preserve"> </t>
        </is>
      </c>
      <c r="AR21" s="3" t="inlineStr">
        <is>
          <t xml:space="preserve"> </t>
        </is>
      </c>
    </row>
    <row r="22">
      <c r="A22" s="3" t="inlineStr">
        <is>
          <t>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c r="AO22" s="3" t="inlineStr">
        <is>
          <t xml:space="preserve"> </t>
        </is>
      </c>
      <c r="AP22" s="3" t="inlineStr">
        <is>
          <t xml:space="preserve"> </t>
        </is>
      </c>
      <c r="AQ22" s="3" t="inlineStr">
        <is>
          <t xml:space="preserve"> </t>
        </is>
      </c>
      <c r="AR22" s="3" t="inlineStr">
        <is>
          <t xml:space="preserve"> </t>
        </is>
      </c>
    </row>
    <row r="23">
      <c r="A23" s="3" t="inlineStr">
        <is>
          <t>Temporary equity shares outstanding</t>
        </is>
      </c>
      <c r="B23" s="3" t="inlineStr">
        <is>
          <t xml:space="preserve"> </t>
        </is>
      </c>
      <c r="C23" s="3" t="inlineStr">
        <is>
          <t xml:space="preserve"> </t>
        </is>
      </c>
      <c r="D23" s="3" t="inlineStr">
        <is>
          <t xml:space="preserve"> </t>
        </is>
      </c>
      <c r="E23" s="3" t="inlineStr">
        <is>
          <t xml:space="preserve"> </t>
        </is>
      </c>
      <c r="F23" s="4" t="n">
        <v>1844774</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c r="AQ23" s="3" t="inlineStr">
        <is>
          <t xml:space="preserve"> </t>
        </is>
      </c>
      <c r="AR23" s="3" t="inlineStr">
        <is>
          <t xml:space="preserve"> </t>
        </is>
      </c>
    </row>
    <row r="24">
      <c r="A24" s="3" t="inlineStr">
        <is>
          <t>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c r="AP24" s="3" t="inlineStr">
        <is>
          <t xml:space="preserve"> </t>
        </is>
      </c>
      <c r="AQ24" s="3" t="inlineStr">
        <is>
          <t xml:space="preserve"> </t>
        </is>
      </c>
      <c r="AR24" s="3" t="inlineStr">
        <is>
          <t xml:space="preserve"> </t>
        </is>
      </c>
    </row>
    <row r="25">
      <c r="A25" s="3" t="inlineStr">
        <is>
          <t>Number of shares elected to redeem</t>
        </is>
      </c>
      <c r="B25" s="3" t="inlineStr">
        <is>
          <t xml:space="preserve"> </t>
        </is>
      </c>
      <c r="C25" s="3" t="inlineStr">
        <is>
          <t xml:space="preserve"> </t>
        </is>
      </c>
      <c r="D25" s="3" t="inlineStr">
        <is>
          <t xml:space="preserve"> </t>
        </is>
      </c>
      <c r="E25" s="3" t="inlineStr">
        <is>
          <t xml:space="preserve"> </t>
        </is>
      </c>
      <c r="F25" s="4" t="n">
        <v>31881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c r="AO25" s="3" t="inlineStr">
        <is>
          <t xml:space="preserve"> </t>
        </is>
      </c>
      <c r="AP25" s="3" t="inlineStr">
        <is>
          <t xml:space="preserve"> </t>
        </is>
      </c>
      <c r="AQ25" s="3" t="inlineStr">
        <is>
          <t xml:space="preserve"> </t>
        </is>
      </c>
      <c r="AR25" s="3" t="inlineStr">
        <is>
          <t xml:space="preserve"> </t>
        </is>
      </c>
    </row>
    <row r="26">
      <c r="A26" s="3" t="inlineStr">
        <is>
          <t>Redemption payments out of trust account</t>
        </is>
      </c>
      <c r="B26" s="3" t="inlineStr">
        <is>
          <t xml:space="preserve"> </t>
        </is>
      </c>
      <c r="C26" s="3" t="inlineStr">
        <is>
          <t xml:space="preserve"> </t>
        </is>
      </c>
      <c r="D26" s="3" t="inlineStr">
        <is>
          <t xml:space="preserve"> </t>
        </is>
      </c>
      <c r="E26" s="6" t="n">
        <v>34004514</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c r="AQ26" s="3" t="inlineStr">
        <is>
          <t xml:space="preserve"> </t>
        </is>
      </c>
      <c r="AR26" s="3" t="inlineStr">
        <is>
          <t xml:space="preserve"> </t>
        </is>
      </c>
    </row>
    <row r="27">
      <c r="A27" s="3" t="inlineStr">
        <is>
          <t>Redemption of common share,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4" t="n">
        <v>34004514</v>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c r="AQ27" s="3" t="inlineStr">
        <is>
          <t xml:space="preserve"> </t>
        </is>
      </c>
      <c r="AR27" s="3" t="inlineStr">
        <is>
          <t xml:space="preserve"> </t>
        </is>
      </c>
    </row>
    <row r="28">
      <c r="A28" s="3" t="inlineStr">
        <is>
          <t>Shar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8" t="n">
        <v>12.5</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c r="AQ28" s="3" t="inlineStr">
        <is>
          <t xml:space="preserve"> </t>
        </is>
      </c>
      <c r="AR28" s="3" t="inlineStr">
        <is>
          <t xml:space="preserve"> </t>
        </is>
      </c>
    </row>
    <row r="29">
      <c r="A29" s="3" t="inlineStr">
        <is>
          <t>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c r="AQ29" s="3" t="inlineStr">
        <is>
          <t xml:space="preserve"> </t>
        </is>
      </c>
      <c r="AR29" s="3" t="inlineStr">
        <is>
          <t xml:space="preserve"> </t>
        </is>
      </c>
    </row>
    <row r="30">
      <c r="A30" s="3" t="inlineStr">
        <is>
          <t>Deposits</t>
        </is>
      </c>
      <c r="B30" s="3" t="inlineStr">
        <is>
          <t xml:space="preserve"> </t>
        </is>
      </c>
      <c r="C30" s="6" t="n">
        <v>85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6" t="n">
        <v>100000</v>
      </c>
      <c r="Y30" s="6" t="n">
        <v>100000</v>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c r="AP30" s="3" t="inlineStr">
        <is>
          <t xml:space="preserve"> </t>
        </is>
      </c>
      <c r="AQ30" s="3" t="inlineStr">
        <is>
          <t xml:space="preserve"> </t>
        </is>
      </c>
      <c r="AR30" s="3" t="inlineStr">
        <is>
          <t xml:space="preserve"> </t>
        </is>
      </c>
    </row>
    <row r="31">
      <c r="A31" s="3" t="inlineStr">
        <is>
          <t>Redemption payment shares</t>
        </is>
      </c>
      <c r="B31" s="3" t="inlineStr">
        <is>
          <t xml:space="preserve"> </t>
        </is>
      </c>
      <c r="C31" s="4" t="n">
        <v>227359</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c r="AQ31" s="3" t="inlineStr">
        <is>
          <t xml:space="preserve"> </t>
        </is>
      </c>
      <c r="AR31" s="3" t="inlineStr">
        <is>
          <t xml:space="preserve"> </t>
        </is>
      </c>
    </row>
    <row r="32">
      <c r="A32" s="3" t="inlineStr">
        <is>
          <t>Repayments of related party debt</t>
        </is>
      </c>
      <c r="B32" s="3" t="inlineStr">
        <is>
          <t xml:space="preserve"> </t>
        </is>
      </c>
      <c r="C32" s="6" t="n">
        <v>2498947</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c r="AQ32" s="3" t="inlineStr">
        <is>
          <t xml:space="preserve"> </t>
        </is>
      </c>
      <c r="AR32" s="3" t="inlineStr">
        <is>
          <t xml:space="preserve"> </t>
        </is>
      </c>
    </row>
    <row r="33">
      <c r="A33" s="3" t="inlineStr">
        <is>
          <t>Share price</t>
        </is>
      </c>
      <c r="B33" s="3" t="inlineStr">
        <is>
          <t xml:space="preserve"> </t>
        </is>
      </c>
      <c r="C33" s="8" t="n">
        <v>10.99</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c r="AQ33" s="3" t="inlineStr">
        <is>
          <t xml:space="preserve"> </t>
        </is>
      </c>
      <c r="AR33" s="3" t="inlineStr">
        <is>
          <t xml:space="preserve"> </t>
        </is>
      </c>
    </row>
    <row r="34">
      <c r="A34" s="3" t="inlineStr">
        <is>
          <t>Common stock outstanding, shares</t>
        </is>
      </c>
      <c r="B34" s="3" t="inlineStr">
        <is>
          <t xml:space="preserve"> </t>
        </is>
      </c>
      <c r="C34" s="4" t="n">
        <v>161741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c r="AQ34" s="3" t="inlineStr">
        <is>
          <t xml:space="preserve"> </t>
        </is>
      </c>
      <c r="AR34" s="3" t="inlineStr">
        <is>
          <t xml:space="preserve"> </t>
        </is>
      </c>
    </row>
    <row r="35">
      <c r="A35" s="3" t="inlineStr">
        <is>
          <t>Asset, held-in-trust</t>
        </is>
      </c>
      <c r="B35" s="3" t="inlineStr">
        <is>
          <t xml:space="preserve"> </t>
        </is>
      </c>
      <c r="C35" s="6" t="n">
        <v>17777324</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c r="AQ35" s="3" t="inlineStr">
        <is>
          <t xml:space="preserve"> </t>
        </is>
      </c>
      <c r="AR35" s="3" t="inlineStr">
        <is>
          <t xml:space="preserve"> </t>
        </is>
      </c>
    </row>
    <row r="36">
      <c r="A36" s="3" t="inlineStr">
        <is>
          <t>Subsequent Event [Member] | Forecas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c r="AQ36" s="3" t="inlineStr">
        <is>
          <t xml:space="preserve"> </t>
        </is>
      </c>
      <c r="AR36" s="3" t="inlineStr">
        <is>
          <t xml:space="preserve"> </t>
        </is>
      </c>
    </row>
    <row r="37">
      <c r="A37" s="3" t="inlineStr">
        <is>
          <t>Redemption of common share, value</t>
        </is>
      </c>
      <c r="B37" s="6" t="n">
        <v>1126717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c r="AQ37" s="3" t="inlineStr">
        <is>
          <t xml:space="preserve"> </t>
        </is>
      </c>
      <c r="AR37" s="3" t="inlineStr">
        <is>
          <t xml:space="preserve"> </t>
        </is>
      </c>
    </row>
    <row r="38">
      <c r="A38" s="3" t="inlineStr">
        <is>
          <t>Temporary equity shares outstanding</t>
        </is>
      </c>
      <c r="B38" s="4" t="n">
        <v>64906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c r="AQ38" s="3" t="inlineStr">
        <is>
          <t xml:space="preserve"> </t>
        </is>
      </c>
      <c r="AR38" s="3" t="inlineStr">
        <is>
          <t xml:space="preserve"> </t>
        </is>
      </c>
    </row>
    <row r="39">
      <c r="A39" s="3" t="inlineStr">
        <is>
          <t>Purchase units</t>
        </is>
      </c>
      <c r="B39" s="4" t="n">
        <v>96835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c r="AQ39" s="3" t="inlineStr">
        <is>
          <t xml:space="preserve"> </t>
        </is>
      </c>
      <c r="AR39" s="3" t="inlineStr">
        <is>
          <t xml:space="preserve"> </t>
        </is>
      </c>
    </row>
    <row r="40">
      <c r="A40" s="3" t="inlineStr">
        <is>
          <t>Consulting Agreement [Member] | Suneva Medical, In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c r="AQ40" s="3" t="inlineStr">
        <is>
          <t xml:space="preserve"> </t>
        </is>
      </c>
      <c r="AR40" s="3" t="inlineStr">
        <is>
          <t xml:space="preserve"> </t>
        </is>
      </c>
    </row>
    <row r="41">
      <c r="A41" s="3" t="inlineStr">
        <is>
          <t>Value of stock issued for servic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6" t="n">
        <v>1500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c r="AQ41" s="3" t="inlineStr">
        <is>
          <t xml:space="preserve"> </t>
        </is>
      </c>
      <c r="AR41" s="3" t="inlineStr">
        <is>
          <t xml:space="preserve"> </t>
        </is>
      </c>
    </row>
    <row r="42">
      <c r="A42" s="3" t="inlineStr">
        <is>
          <t>Business combin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5000</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c r="AQ42" s="3" t="inlineStr">
        <is>
          <t xml:space="preserve"> </t>
        </is>
      </c>
      <c r="AR42" s="3" t="inlineStr">
        <is>
          <t xml:space="preserve"> </t>
        </is>
      </c>
    </row>
    <row r="43">
      <c r="A43" s="3" t="inlineStr">
        <is>
          <t>Success fee pay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300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c r="AQ43" s="3" t="inlineStr">
        <is>
          <t xml:space="preserve"> </t>
        </is>
      </c>
      <c r="AR43" s="3" t="inlineStr">
        <is>
          <t xml:space="preserve"> </t>
        </is>
      </c>
    </row>
    <row r="44">
      <c r="A44" s="3" t="inlineStr">
        <is>
          <t>Restructuring cos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34000</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c r="AQ44" s="3" t="inlineStr">
        <is>
          <t xml:space="preserve"> </t>
        </is>
      </c>
      <c r="AR44" s="3" t="inlineStr">
        <is>
          <t xml:space="preserve"> </t>
        </is>
      </c>
    </row>
    <row r="45">
      <c r="A45" s="3" t="inlineStr">
        <is>
          <t>Consulting Agreement [Member] | Suneva Medical, Inc [Member] | Investor Relations Servic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c r="AQ45" s="3" t="inlineStr">
        <is>
          <t xml:space="preserve"> </t>
        </is>
      </c>
      <c r="AR45" s="3" t="inlineStr">
        <is>
          <t xml:space="preserve"> </t>
        </is>
      </c>
    </row>
    <row r="46">
      <c r="A46" s="3" t="inlineStr">
        <is>
          <t>Value of stock issued for servic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17000</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c r="AO46" s="3" t="inlineStr">
        <is>
          <t xml:space="preserve"> </t>
        </is>
      </c>
      <c r="AP46" s="3" t="inlineStr">
        <is>
          <t xml:space="preserve"> </t>
        </is>
      </c>
      <c r="AQ46" s="3" t="inlineStr">
        <is>
          <t xml:space="preserve"> </t>
        </is>
      </c>
      <c r="AR46" s="3" t="inlineStr">
        <is>
          <t xml:space="preserve"> </t>
        </is>
      </c>
    </row>
    <row r="47">
      <c r="A47" s="3" t="inlineStr">
        <is>
          <t>Consulting Agreement [Member] | Suneva Medical, Inc [Member] | Public Relations Servic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c r="AN47" s="3" t="inlineStr">
        <is>
          <t xml:space="preserve"> </t>
        </is>
      </c>
      <c r="AO47" s="3" t="inlineStr">
        <is>
          <t xml:space="preserve"> </t>
        </is>
      </c>
      <c r="AP47" s="3" t="inlineStr">
        <is>
          <t xml:space="preserve"> </t>
        </is>
      </c>
      <c r="AQ47" s="3" t="inlineStr">
        <is>
          <t xml:space="preserve"> </t>
        </is>
      </c>
      <c r="AR47" s="3" t="inlineStr">
        <is>
          <t xml:space="preserve"> </t>
        </is>
      </c>
    </row>
    <row r="48">
      <c r="A48" s="3" t="inlineStr">
        <is>
          <t>Value of stock issued for servic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17000</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3" t="inlineStr">
        <is>
          <t xml:space="preserve"> </t>
        </is>
      </c>
      <c r="AO48" s="3" t="inlineStr">
        <is>
          <t xml:space="preserve"> </t>
        </is>
      </c>
      <c r="AP48" s="3" t="inlineStr">
        <is>
          <t xml:space="preserve"> </t>
        </is>
      </c>
      <c r="AQ48" s="3" t="inlineStr">
        <is>
          <t xml:space="preserve"> </t>
        </is>
      </c>
      <c r="AR48" s="3" t="inlineStr">
        <is>
          <t xml:space="preserve"> </t>
        </is>
      </c>
    </row>
    <row r="49">
      <c r="A49" s="3" t="inlineStr">
        <is>
          <t>Consulting Agreement [Member] | Suneva Medical, Inc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c r="AQ49" s="3" t="inlineStr">
        <is>
          <t xml:space="preserve"> </t>
        </is>
      </c>
      <c r="AR49" s="3" t="inlineStr">
        <is>
          <t xml:space="preserve"> </t>
        </is>
      </c>
    </row>
    <row r="50">
      <c r="A50" s="3" t="inlineStr">
        <is>
          <t>Fee Incom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6" t="n">
        <v>200000</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3" t="inlineStr">
        <is>
          <t xml:space="preserve"> </t>
        </is>
      </c>
      <c r="AO50" s="3" t="inlineStr">
        <is>
          <t xml:space="preserve"> </t>
        </is>
      </c>
      <c r="AP50" s="3" t="inlineStr">
        <is>
          <t xml:space="preserve"> </t>
        </is>
      </c>
      <c r="AQ50" s="3" t="inlineStr">
        <is>
          <t xml:space="preserve"> </t>
        </is>
      </c>
      <c r="AR50" s="3" t="inlineStr">
        <is>
          <t xml:space="preserve"> </t>
        </is>
      </c>
    </row>
    <row r="51">
      <c r="A51" s="3" t="inlineStr">
        <is>
          <t>Agreement With Placement Agent [Member] | Subsequent Ev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c r="AQ51" s="3" t="inlineStr">
        <is>
          <t xml:space="preserve"> </t>
        </is>
      </c>
      <c r="AR51" s="3" t="inlineStr">
        <is>
          <t xml:space="preserve"> </t>
        </is>
      </c>
    </row>
    <row r="52">
      <c r="A52" s="3" t="inlineStr">
        <is>
          <t>Description of agreement with agent</t>
        </is>
      </c>
      <c r="B52" s="3" t="inlineStr">
        <is>
          <t xml:space="preserve"> </t>
        </is>
      </c>
      <c r="C52" s="3" t="inlineStr">
        <is>
          <t xml:space="preserve"> </t>
        </is>
      </c>
      <c r="D52" s="3" t="inlineStr">
        <is>
          <t>On
May 9, 2023, the Company entered into an agreement with a placement agent (the “Placement Agent) for services such as advising
and assisting the Company in identifying one or more investors that are “accredited” or “qualified institutional buyers.
Contingent upon the consummation of the Business Combination, the Company will pay the Placement Agents a cash fee equal to eight percent
(8.0%) of the gross proceeds received by the Company</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c r="AO52" s="3" t="inlineStr">
        <is>
          <t xml:space="preserve"> </t>
        </is>
      </c>
      <c r="AP52" s="3" t="inlineStr">
        <is>
          <t xml:space="preserve"> </t>
        </is>
      </c>
      <c r="AQ52" s="3" t="inlineStr">
        <is>
          <t xml:space="preserve"> </t>
        </is>
      </c>
      <c r="AR52" s="3" t="inlineStr">
        <is>
          <t xml:space="preserve"> </t>
        </is>
      </c>
    </row>
    <row r="53">
      <c r="A53" s="3" t="inlineStr">
        <is>
          <t>Exclusive Financial Adviso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c r="AO53" s="3" t="inlineStr">
        <is>
          <t xml:space="preserve"> </t>
        </is>
      </c>
      <c r="AP53" s="3" t="inlineStr">
        <is>
          <t xml:space="preserve"> </t>
        </is>
      </c>
      <c r="AQ53" s="3" t="inlineStr">
        <is>
          <t xml:space="preserve"> </t>
        </is>
      </c>
      <c r="AR53" s="3" t="inlineStr">
        <is>
          <t xml:space="preserve"> </t>
        </is>
      </c>
    </row>
    <row r="54">
      <c r="A54" s="3" t="inlineStr">
        <is>
          <t>Advisor fe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c r="AQ54" s="6" t="n">
        <v>1500000</v>
      </c>
      <c r="AR54" s="3" t="inlineStr">
        <is>
          <t xml:space="preserve"> </t>
        </is>
      </c>
    </row>
    <row r="55">
      <c r="A55" s="3" t="inlineStr">
        <is>
          <t>Second Financial Adviso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c r="AQ55" s="3" t="inlineStr">
        <is>
          <t xml:space="preserve"> </t>
        </is>
      </c>
      <c r="AR55" s="3" t="inlineStr">
        <is>
          <t xml:space="preserve"> </t>
        </is>
      </c>
    </row>
    <row r="56">
      <c r="A56" s="3" t="inlineStr">
        <is>
          <t>Advisor fe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6" t="n">
        <v>400000</v>
      </c>
      <c r="AQ56" s="3" t="inlineStr">
        <is>
          <t xml:space="preserve"> </t>
        </is>
      </c>
      <c r="AR56" s="3" t="inlineStr">
        <is>
          <t xml:space="preserve"> </t>
        </is>
      </c>
    </row>
    <row r="57">
      <c r="A57" s="3" t="inlineStr">
        <is>
          <t>Third Financial Adviso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c r="AO57" s="3" t="inlineStr">
        <is>
          <t xml:space="preserve"> </t>
        </is>
      </c>
      <c r="AP57" s="3" t="inlineStr">
        <is>
          <t xml:space="preserve"> </t>
        </is>
      </c>
      <c r="AQ57" s="3" t="inlineStr">
        <is>
          <t xml:space="preserve"> </t>
        </is>
      </c>
      <c r="AR57" s="3" t="inlineStr">
        <is>
          <t xml:space="preserve"> </t>
        </is>
      </c>
    </row>
    <row r="58">
      <c r="A58" s="3" t="inlineStr">
        <is>
          <t>Advisor fe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6" t="n">
        <v>500000</v>
      </c>
      <c r="AP58" s="3" t="inlineStr">
        <is>
          <t xml:space="preserve"> </t>
        </is>
      </c>
      <c r="AQ58" s="3" t="inlineStr">
        <is>
          <t xml:space="preserve"> </t>
        </is>
      </c>
      <c r="AR58" s="3" t="inlineStr">
        <is>
          <t xml:space="preserve"> </t>
        </is>
      </c>
    </row>
    <row r="59">
      <c r="A59" s="3" t="inlineStr">
        <is>
          <t>Adviso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c r="AQ59" s="3" t="inlineStr">
        <is>
          <t xml:space="preserve"> </t>
        </is>
      </c>
      <c r="AR59" s="3" t="inlineStr">
        <is>
          <t xml:space="preserve"> </t>
        </is>
      </c>
    </row>
    <row r="60">
      <c r="A60" s="3" t="inlineStr">
        <is>
          <t>Advisor fe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6" t="n">
        <v>200000</v>
      </c>
      <c r="AO60" s="3" t="inlineStr">
        <is>
          <t xml:space="preserve"> </t>
        </is>
      </c>
      <c r="AP60" s="3" t="inlineStr">
        <is>
          <t xml:space="preserve"> </t>
        </is>
      </c>
      <c r="AQ60" s="3" t="inlineStr">
        <is>
          <t xml:space="preserve"> </t>
        </is>
      </c>
      <c r="AR60" s="3" t="inlineStr">
        <is>
          <t xml:space="preserve"> </t>
        </is>
      </c>
    </row>
    <row r="61">
      <c r="A61" s="3" t="inlineStr">
        <is>
          <t>Broker-Deale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c r="AO61" s="3" t="inlineStr">
        <is>
          <t xml:space="preserve"> </t>
        </is>
      </c>
      <c r="AP61" s="3" t="inlineStr">
        <is>
          <t xml:space="preserve"> </t>
        </is>
      </c>
      <c r="AQ61" s="3" t="inlineStr">
        <is>
          <t xml:space="preserve"> </t>
        </is>
      </c>
      <c r="AR61" s="3" t="inlineStr">
        <is>
          <t xml:space="preserve"> </t>
        </is>
      </c>
    </row>
    <row r="62">
      <c r="A62" s="3" t="inlineStr">
        <is>
          <t>Broker-dealer fe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250000</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c r="AQ62" s="3" t="inlineStr">
        <is>
          <t xml:space="preserve"> </t>
        </is>
      </c>
      <c r="AR62" s="3" t="inlineStr">
        <is>
          <t xml:space="preserve"> </t>
        </is>
      </c>
    </row>
    <row r="63">
      <c r="A63" s="3" t="inlineStr">
        <is>
          <t>Broker dealer fe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6" t="n">
        <v>25000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c r="AO63" s="3" t="inlineStr">
        <is>
          <t xml:space="preserve"> </t>
        </is>
      </c>
      <c r="AP63" s="3" t="inlineStr">
        <is>
          <t xml:space="preserve"> </t>
        </is>
      </c>
      <c r="AQ63" s="3" t="inlineStr">
        <is>
          <t xml:space="preserve"> </t>
        </is>
      </c>
      <c r="AR63" s="3" t="inlineStr">
        <is>
          <t xml:space="preserve"> </t>
        </is>
      </c>
    </row>
    <row r="64">
      <c r="A64" s="3" t="inlineStr">
        <is>
          <t>Strategic Advisor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c r="AO64" s="3" t="inlineStr">
        <is>
          <t xml:space="preserve"> </t>
        </is>
      </c>
      <c r="AP64" s="3" t="inlineStr">
        <is>
          <t xml:space="preserve"> </t>
        </is>
      </c>
      <c r="AQ64" s="3" t="inlineStr">
        <is>
          <t xml:space="preserve"> </t>
        </is>
      </c>
      <c r="AR64" s="3" t="inlineStr">
        <is>
          <t xml:space="preserve"> </t>
        </is>
      </c>
    </row>
    <row r="65">
      <c r="A65" s="3" t="inlineStr">
        <is>
          <t>Advisor fe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6" t="n">
        <v>2625000</v>
      </c>
      <c r="AQ65" s="3" t="inlineStr">
        <is>
          <t xml:space="preserve"> </t>
        </is>
      </c>
      <c r="AR65" s="6" t="n">
        <v>875000</v>
      </c>
    </row>
    <row r="66">
      <c r="A66" s="3" t="inlineStr">
        <is>
          <t>Accrued costs and expens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6" t="n">
        <v>500000</v>
      </c>
      <c r="N66" s="4" t="n">
        <v>500000</v>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c r="AO66" s="3" t="inlineStr">
        <is>
          <t xml:space="preserve"> </t>
        </is>
      </c>
      <c r="AP66" s="3" t="inlineStr">
        <is>
          <t xml:space="preserve"> </t>
        </is>
      </c>
      <c r="AQ66" s="3" t="inlineStr">
        <is>
          <t xml:space="preserve"> </t>
        </is>
      </c>
      <c r="AR66" s="3" t="inlineStr">
        <is>
          <t xml:space="preserve"> </t>
        </is>
      </c>
    </row>
    <row r="67">
      <c r="A67" s="3" t="inlineStr">
        <is>
          <t>Accrued advisor fe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4" t="n">
        <v>500000</v>
      </c>
      <c r="N67" s="6" t="n">
        <v>500000</v>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c r="AN67" s="3" t="inlineStr">
        <is>
          <t xml:space="preserve"> </t>
        </is>
      </c>
      <c r="AO67" s="3" t="inlineStr">
        <is>
          <t xml:space="preserve"> </t>
        </is>
      </c>
      <c r="AP67" s="3" t="inlineStr">
        <is>
          <t xml:space="preserve"> </t>
        </is>
      </c>
      <c r="AQ67" s="3" t="inlineStr">
        <is>
          <t xml:space="preserve"> </t>
        </is>
      </c>
      <c r="AR67" s="3" t="inlineStr">
        <is>
          <t xml:space="preserve"> </t>
        </is>
      </c>
    </row>
    <row r="68">
      <c r="A68" s="3" t="inlineStr">
        <is>
          <t>Business combination consideration transferr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6" t="n">
        <v>2125000</v>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c r="AO68" s="3" t="inlineStr">
        <is>
          <t xml:space="preserve"> </t>
        </is>
      </c>
      <c r="AP68" s="3" t="inlineStr">
        <is>
          <t xml:space="preserve"> </t>
        </is>
      </c>
      <c r="AQ68" s="3" t="inlineStr">
        <is>
          <t xml:space="preserve"> </t>
        </is>
      </c>
      <c r="AR68" s="3" t="inlineStr">
        <is>
          <t xml:space="preserve"> </t>
        </is>
      </c>
    </row>
    <row r="69">
      <c r="A69" s="3" t="inlineStr">
        <is>
          <t>Over-Allotment Option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c r="AO69" s="3" t="inlineStr">
        <is>
          <t xml:space="preserve"> </t>
        </is>
      </c>
      <c r="AP69" s="3" t="inlineStr">
        <is>
          <t xml:space="preserve"> </t>
        </is>
      </c>
      <c r="AQ69" s="3" t="inlineStr">
        <is>
          <t xml:space="preserve"> </t>
        </is>
      </c>
      <c r="AR69" s="3" t="inlineStr">
        <is>
          <t xml:space="preserve"> </t>
        </is>
      </c>
    </row>
    <row r="70">
      <c r="A70" s="3" t="inlineStr">
        <is>
          <t>Additional Shares grant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4" t="n">
        <v>2625000</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c r="AO70" s="3" t="inlineStr">
        <is>
          <t xml:space="preserve"> </t>
        </is>
      </c>
      <c r="AP70" s="3" t="inlineStr">
        <is>
          <t xml:space="preserve"> </t>
        </is>
      </c>
      <c r="AQ70" s="3" t="inlineStr">
        <is>
          <t xml:space="preserve"> </t>
        </is>
      </c>
      <c r="AR70" s="3" t="inlineStr">
        <is>
          <t xml:space="preserve"> </t>
        </is>
      </c>
    </row>
    <row r="71">
      <c r="A71" s="3" t="inlineStr">
        <is>
          <t>Purchase uni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4" t="n">
        <v>2625000</v>
      </c>
      <c r="K71" s="3" t="inlineStr">
        <is>
          <t xml:space="preserve"> </t>
        </is>
      </c>
      <c r="L71" s="4" t="n">
        <v>875000</v>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c r="AO71" s="3" t="inlineStr">
        <is>
          <t xml:space="preserve"> </t>
        </is>
      </c>
      <c r="AP71" s="3" t="inlineStr">
        <is>
          <t xml:space="preserve"> </t>
        </is>
      </c>
      <c r="AQ71" s="3" t="inlineStr">
        <is>
          <t xml:space="preserve"> </t>
        </is>
      </c>
      <c r="AR71" s="3" t="inlineStr">
        <is>
          <t xml:space="preserve"> </t>
        </is>
      </c>
    </row>
    <row r="72">
      <c r="A72" s="3" t="inlineStr">
        <is>
          <t>IPO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c r="AO72" s="3" t="inlineStr">
        <is>
          <t xml:space="preserve"> </t>
        </is>
      </c>
      <c r="AP72" s="3" t="inlineStr">
        <is>
          <t xml:space="preserve"> </t>
        </is>
      </c>
      <c r="AQ72" s="3" t="inlineStr">
        <is>
          <t xml:space="preserve"> </t>
        </is>
      </c>
      <c r="AR72" s="3" t="inlineStr">
        <is>
          <t xml:space="preserve"> </t>
        </is>
      </c>
    </row>
    <row r="73">
      <c r="A73" s="3" t="inlineStr">
        <is>
          <t>Underwriting fe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8" t="n">
        <v>0.2</v>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c r="AO73" s="3" t="inlineStr">
        <is>
          <t xml:space="preserve"> </t>
        </is>
      </c>
      <c r="AP73" s="3" t="inlineStr">
        <is>
          <t xml:space="preserve"> </t>
        </is>
      </c>
      <c r="AQ73" s="3" t="inlineStr">
        <is>
          <t xml:space="preserve"> </t>
        </is>
      </c>
      <c r="AR73" s="3" t="inlineStr">
        <is>
          <t xml:space="preserve"> </t>
        </is>
      </c>
    </row>
    <row r="74">
      <c r="A74" s="3" t="inlineStr">
        <is>
          <t>Underwriting expens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6" t="n">
        <v>4025000</v>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c r="AM74" s="3" t="inlineStr">
        <is>
          <t xml:space="preserve"> </t>
        </is>
      </c>
      <c r="AN74" s="3" t="inlineStr">
        <is>
          <t xml:space="preserve"> </t>
        </is>
      </c>
      <c r="AO74" s="3" t="inlineStr">
        <is>
          <t xml:space="preserve"> </t>
        </is>
      </c>
      <c r="AP74" s="3" t="inlineStr">
        <is>
          <t xml:space="preserve"> </t>
        </is>
      </c>
      <c r="AQ74" s="3" t="inlineStr">
        <is>
          <t xml:space="preserve"> </t>
        </is>
      </c>
      <c r="AR74"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48" customWidth="1" min="2" max="2"/>
    <col width="14" customWidth="1" min="3" max="3"/>
  </cols>
  <sheetData>
    <row r="1">
      <c r="A1" s="1" t="inlineStr">
        <is>
          <t>STOCKHOLDERS’ DEFICIT (Details Narrative) - $ / shares</t>
        </is>
      </c>
      <c r="B1" s="2" t="inlineStr">
        <is>
          <t>3 Months Ended</t>
        </is>
      </c>
    </row>
    <row r="2">
      <c r="B2" s="2" t="inlineStr">
        <is>
          <t>Mar. 31, 2023</t>
        </is>
      </c>
      <c r="C2" s="2" t="inlineStr">
        <is>
          <t>Dec. 31, 2022</t>
        </is>
      </c>
    </row>
    <row r="3">
      <c r="A3" s="5" t="inlineStr">
        <is>
          <t>Equity [Abstract]</t>
        </is>
      </c>
      <c r="B3" s="3" t="inlineStr">
        <is>
          <t xml:space="preserve"> </t>
        </is>
      </c>
      <c r="C3" s="3" t="inlineStr">
        <is>
          <t xml:space="preserve"> </t>
        </is>
      </c>
    </row>
    <row r="4">
      <c r="A4" s="3" t="inlineStr">
        <is>
          <t>Preferred stock, shares authorized</t>
        </is>
      </c>
      <c r="B4" s="4" t="n">
        <v>1000000</v>
      </c>
      <c r="C4" s="4" t="n">
        <v>1000000</v>
      </c>
    </row>
    <row r="5">
      <c r="A5" s="3" t="inlineStr">
        <is>
          <t>Preferred stock, par value</t>
        </is>
      </c>
      <c r="B5" s="7" t="n">
        <v>0.0001</v>
      </c>
      <c r="C5" s="7" t="n">
        <v>0.0001</v>
      </c>
    </row>
    <row r="6">
      <c r="A6" s="3" t="inlineStr">
        <is>
          <t>Preferred stock, shares issued</t>
        </is>
      </c>
      <c r="B6" s="4" t="n">
        <v>0</v>
      </c>
      <c r="C6" s="4" t="n">
        <v>0</v>
      </c>
    </row>
    <row r="7">
      <c r="A7" s="3" t="inlineStr">
        <is>
          <t>Preferred stock, shares outstanding</t>
        </is>
      </c>
      <c r="B7" s="4" t="n">
        <v>0</v>
      </c>
      <c r="C7" s="4" t="n">
        <v>0</v>
      </c>
    </row>
    <row r="8">
      <c r="A8" s="3" t="inlineStr">
        <is>
          <t>Common stock, shares authorized</t>
        </is>
      </c>
      <c r="B8" s="4" t="n">
        <v>60000000</v>
      </c>
      <c r="C8" s="4" t="n">
        <v>60000000</v>
      </c>
    </row>
    <row r="9">
      <c r="A9" s="3" t="inlineStr">
        <is>
          <t>Common stock, par value</t>
        </is>
      </c>
      <c r="B9" s="7" t="n">
        <v>0.0001</v>
      </c>
      <c r="C9" s="7" t="n">
        <v>0.0001</v>
      </c>
    </row>
    <row r="10">
      <c r="A10" s="3" t="inlineStr">
        <is>
          <t>Voting rights</t>
        </is>
      </c>
      <c r="B10" s="3" t="inlineStr">
        <is>
          <t>Holders
are entitled to one vote for each share</t>
        </is>
      </c>
      <c r="C10" s="3" t="inlineStr">
        <is>
          <t xml:space="preserve"> </t>
        </is>
      </c>
    </row>
    <row r="11">
      <c r="A11" s="3" t="inlineStr">
        <is>
          <t>Common stock, shares issued</t>
        </is>
      </c>
      <c r="B11" s="4" t="n">
        <v>5031250</v>
      </c>
      <c r="C11" s="4" t="n">
        <v>5031250</v>
      </c>
    </row>
    <row r="12">
      <c r="A12" s="3" t="inlineStr">
        <is>
          <t>Common stock, shares outstanding</t>
        </is>
      </c>
      <c r="B12" s="4" t="n">
        <v>5031250</v>
      </c>
      <c r="C12" s="4" t="n">
        <v>5031250</v>
      </c>
    </row>
    <row r="13">
      <c r="A13" s="3" t="inlineStr">
        <is>
          <t>Temporary equity shares outstanding</t>
        </is>
      </c>
      <c r="B13" s="4" t="n">
        <v>1844774</v>
      </c>
      <c r="C13" s="4" t="n">
        <v>18447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s>
  <sheetData>
    <row r="1">
      <c r="A1" s="1" t="inlineStr">
        <is>
          <t>WARRANTS (Details Narrative) - $ / shares</t>
        </is>
      </c>
      <c r="B1" s="2" t="inlineStr">
        <is>
          <t>3 Months Ended</t>
        </is>
      </c>
    </row>
    <row r="2">
      <c r="B2" s="2" t="inlineStr">
        <is>
          <t>Mar. 31, 2023</t>
        </is>
      </c>
      <c r="C2" s="2" t="inlineStr">
        <is>
          <t>Dec. 31, 2022</t>
        </is>
      </c>
      <c r="D2" s="2" t="inlineStr">
        <is>
          <t>Dec. 31, 2021</t>
        </is>
      </c>
      <c r="E2" s="2" t="inlineStr">
        <is>
          <t>Dec. 28, 2020</t>
        </is>
      </c>
    </row>
    <row r="3">
      <c r="A3" s="3" t="inlineStr">
        <is>
          <t>Price per warrant</t>
        </is>
      </c>
      <c r="B3" s="8" t="n">
        <v>11.5</v>
      </c>
      <c r="C3" s="3" t="inlineStr">
        <is>
          <t xml:space="preserve"> </t>
        </is>
      </c>
      <c r="D3" s="3" t="inlineStr">
        <is>
          <t xml:space="preserve"> </t>
        </is>
      </c>
      <c r="E3" s="8" t="n">
        <v>11.5</v>
      </c>
    </row>
    <row r="4">
      <c r="A4" s="3" t="inlineStr">
        <is>
          <t>Business combination equity description</t>
        </is>
      </c>
      <c r="B4" s="3" t="inlineStr">
        <is>
          <t>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t>
        </is>
      </c>
      <c r="C4" s="3" t="inlineStr">
        <is>
          <t xml:space="preserve"> </t>
        </is>
      </c>
      <c r="D4" s="3" t="inlineStr">
        <is>
          <t xml:space="preserve"> </t>
        </is>
      </c>
      <c r="E4" s="3" t="inlineStr">
        <is>
          <t xml:space="preserve"> </t>
        </is>
      </c>
    </row>
    <row r="5">
      <c r="A5" s="3" t="inlineStr">
        <is>
          <t>Public Warrant [Member]</t>
        </is>
      </c>
      <c r="B5" s="3" t="inlineStr">
        <is>
          <t xml:space="preserve"> </t>
        </is>
      </c>
      <c r="C5" s="3" t="inlineStr">
        <is>
          <t xml:space="preserve"> </t>
        </is>
      </c>
      <c r="D5" s="3" t="inlineStr">
        <is>
          <t xml:space="preserve"> </t>
        </is>
      </c>
      <c r="E5" s="3" t="inlineStr">
        <is>
          <t xml:space="preserve"> </t>
        </is>
      </c>
    </row>
    <row r="6">
      <c r="A6" s="3" t="inlineStr">
        <is>
          <t>Price per warrant</t>
        </is>
      </c>
      <c r="B6" s="8" t="n">
        <v>0.01</v>
      </c>
      <c r="C6" s="3" t="inlineStr">
        <is>
          <t xml:space="preserve"> </t>
        </is>
      </c>
      <c r="D6" s="3" t="inlineStr">
        <is>
          <t xml:space="preserve"> </t>
        </is>
      </c>
      <c r="E6" s="3" t="inlineStr">
        <is>
          <t xml:space="preserve"> </t>
        </is>
      </c>
    </row>
    <row r="7">
      <c r="A7" s="3" t="inlineStr">
        <is>
          <t>Warrants outstanding</t>
        </is>
      </c>
      <c r="B7" s="4" t="n">
        <v>20125000</v>
      </c>
      <c r="C7" s="4" t="n">
        <v>20125000</v>
      </c>
      <c r="D7" s="3" t="inlineStr">
        <is>
          <t xml:space="preserve"> </t>
        </is>
      </c>
      <c r="E7" s="3" t="inlineStr">
        <is>
          <t xml:space="preserve"> </t>
        </is>
      </c>
    </row>
    <row r="8">
      <c r="A8" s="3" t="inlineStr">
        <is>
          <t>Warrant [Member]</t>
        </is>
      </c>
      <c r="B8" s="3" t="inlineStr">
        <is>
          <t xml:space="preserve"> </t>
        </is>
      </c>
      <c r="C8" s="3" t="inlineStr">
        <is>
          <t xml:space="preserve"> </t>
        </is>
      </c>
      <c r="D8" s="3" t="inlineStr">
        <is>
          <t xml:space="preserve"> </t>
        </is>
      </c>
      <c r="E8" s="3" t="inlineStr">
        <is>
          <t xml:space="preserve"> </t>
        </is>
      </c>
    </row>
    <row r="9">
      <c r="A9" s="3" t="inlineStr">
        <is>
          <t>Redemption price per share</t>
        </is>
      </c>
      <c r="B9" s="8" t="n">
        <v>16.5</v>
      </c>
      <c r="C9" s="3" t="inlineStr">
        <is>
          <t xml:space="preserve"> </t>
        </is>
      </c>
      <c r="D9" s="3" t="inlineStr">
        <is>
          <t xml:space="preserve"> </t>
        </is>
      </c>
      <c r="E9" s="3" t="inlineStr">
        <is>
          <t xml:space="preserve"> </t>
        </is>
      </c>
    </row>
    <row r="10">
      <c r="A10" s="3" t="inlineStr">
        <is>
          <t>Subscription Warrants [Member]</t>
        </is>
      </c>
      <c r="B10" s="3" t="inlineStr">
        <is>
          <t xml:space="preserve"> </t>
        </is>
      </c>
      <c r="C10" s="3" t="inlineStr">
        <is>
          <t xml:space="preserve"> </t>
        </is>
      </c>
      <c r="D10" s="3" t="inlineStr">
        <is>
          <t xml:space="preserve"> </t>
        </is>
      </c>
      <c r="E10" s="3" t="inlineStr">
        <is>
          <t xml:space="preserve"> </t>
        </is>
      </c>
    </row>
    <row r="11">
      <c r="A11" s="3" t="inlineStr">
        <is>
          <t>Purchase price per warrant</t>
        </is>
      </c>
      <c r="B11" s="6" t="n">
        <v>5</v>
      </c>
      <c r="C11" s="3" t="inlineStr">
        <is>
          <t xml:space="preserve"> </t>
        </is>
      </c>
      <c r="D11" s="3" t="inlineStr">
        <is>
          <t xml:space="preserve"> </t>
        </is>
      </c>
      <c r="E11" s="3" t="inlineStr">
        <is>
          <t xml:space="preserve"> </t>
        </is>
      </c>
    </row>
    <row r="12">
      <c r="A12" s="3" t="inlineStr">
        <is>
          <t>Warrants outstanding</t>
        </is>
      </c>
      <c r="B12" s="4" t="n">
        <v>2000000</v>
      </c>
      <c r="C12" s="4" t="n">
        <v>2000000</v>
      </c>
      <c r="D12" s="3" t="inlineStr">
        <is>
          <t xml:space="preserve"> </t>
        </is>
      </c>
      <c r="E12" s="3" t="inlineStr">
        <is>
          <t xml:space="preserve"> </t>
        </is>
      </c>
    </row>
    <row r="13">
      <c r="A13" s="3" t="inlineStr">
        <is>
          <t>Private Warrant [Member]</t>
        </is>
      </c>
      <c r="B13" s="3" t="inlineStr">
        <is>
          <t xml:space="preserve"> </t>
        </is>
      </c>
      <c r="C13" s="3" t="inlineStr">
        <is>
          <t xml:space="preserve"> </t>
        </is>
      </c>
      <c r="D13" s="3" t="inlineStr">
        <is>
          <t xml:space="preserve"> </t>
        </is>
      </c>
      <c r="E13" s="3" t="inlineStr">
        <is>
          <t xml:space="preserve"> </t>
        </is>
      </c>
    </row>
    <row r="14">
      <c r="A14" s="3" t="inlineStr">
        <is>
          <t>Warrants outstanding</t>
        </is>
      </c>
      <c r="B14" s="4" t="n">
        <v>18000000</v>
      </c>
      <c r="C14" s="3" t="inlineStr">
        <is>
          <t xml:space="preserve"> </t>
        </is>
      </c>
      <c r="D14" s="4" t="n">
        <v>18000000</v>
      </c>
      <c r="E14"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t>
        </is>
      </c>
      <c r="B1" s="2" t="inlineStr">
        <is>
          <t>Mar. 31, 2023</t>
        </is>
      </c>
      <c r="C1" s="2" t="inlineStr">
        <is>
          <t>Dec. 31, 2022</t>
        </is>
      </c>
    </row>
    <row r="2">
      <c r="A2" s="3" t="inlineStr">
        <is>
          <t>Private Warrant Liability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iabilities</t>
        </is>
      </c>
      <c r="B4" s="6" t="n">
        <v>270000</v>
      </c>
      <c r="C4" s="6" t="n">
        <v>900000</v>
      </c>
    </row>
    <row r="5">
      <c r="A5" s="3" t="inlineStr">
        <is>
          <t>Subscription Warrant Liability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abilities</t>
        </is>
      </c>
      <c r="B7" s="4" t="n">
        <v>1723441</v>
      </c>
      <c r="C7" s="4" t="n">
        <v>1635515</v>
      </c>
    </row>
    <row r="8">
      <c r="A8" s="3" t="inlineStr">
        <is>
          <t>Fair Value, Inputs, Level 1 [Member] | Private Warrant Liability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Liabilities</t>
        </is>
      </c>
      <c r="B10" s="3" t="inlineStr">
        <is>
          <t xml:space="preserve"> </t>
        </is>
      </c>
      <c r="C10" s="3" t="inlineStr">
        <is>
          <t xml:space="preserve"> </t>
        </is>
      </c>
    </row>
    <row r="11">
      <c r="A11" s="3" t="inlineStr">
        <is>
          <t>Fair Value, Inputs, Level 1 [Member] | Subscription Warrant Liability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Liabilities</t>
        </is>
      </c>
      <c r="B13" s="3" t="inlineStr">
        <is>
          <t xml:space="preserve"> </t>
        </is>
      </c>
      <c r="C13" s="3" t="inlineStr">
        <is>
          <t xml:space="preserve"> </t>
        </is>
      </c>
    </row>
    <row r="14">
      <c r="A14" s="3" t="inlineStr">
        <is>
          <t>Fair Value, Inputs, Level 2 [Member] | Subscription Warrant Liability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Liabilities</t>
        </is>
      </c>
      <c r="B16" s="3" t="inlineStr">
        <is>
          <t xml:space="preserve"> </t>
        </is>
      </c>
      <c r="C16" s="3" t="inlineStr">
        <is>
          <t xml:space="preserve"> </t>
        </is>
      </c>
    </row>
    <row r="17">
      <c r="A17" s="3" t="inlineStr">
        <is>
          <t>Fair Value, Inputs, Level 3 [Member] | Private Warrant Liability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iabilities</t>
        </is>
      </c>
      <c r="B19" s="4" t="n">
        <v>270000</v>
      </c>
      <c r="C19" s="4" t="n">
        <v>900000</v>
      </c>
    </row>
    <row r="20">
      <c r="A20" s="3" t="inlineStr">
        <is>
          <t>Fair Value, Inputs, Level 3 [Member] | Subscription Warrant Liability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Liabilities</t>
        </is>
      </c>
      <c r="B22" s="4" t="n">
        <v>1723441</v>
      </c>
      <c r="C22" s="4" t="n">
        <v>1635515</v>
      </c>
    </row>
    <row r="23">
      <c r="A23" s="3" t="inlineStr">
        <is>
          <t>Money Market Funds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Assets</t>
        </is>
      </c>
      <c r="B25" s="4" t="n">
        <v>70845</v>
      </c>
      <c r="C25" s="4" t="n">
        <v>6346</v>
      </c>
    </row>
    <row r="26">
      <c r="A26" s="3" t="inlineStr">
        <is>
          <t>Money Market Funds [Member] | Fair Value, Inputs, Level 1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Assets</t>
        </is>
      </c>
      <c r="B28" s="4" t="n">
        <v>70845</v>
      </c>
      <c r="C28" s="4" t="n">
        <v>6346</v>
      </c>
    </row>
    <row r="29">
      <c r="A29" s="3" t="inlineStr">
        <is>
          <t>Money Market Funds [Member] | Fair Value, Inputs, Level 2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Assets</t>
        </is>
      </c>
      <c r="B31" s="3" t="inlineStr">
        <is>
          <t xml:space="preserve"> </t>
        </is>
      </c>
      <c r="C31" s="3" t="inlineStr">
        <is>
          <t xml:space="preserve"> </t>
        </is>
      </c>
    </row>
    <row r="32">
      <c r="A32" s="3" t="inlineStr">
        <is>
          <t>Money Market Funds [Member] | Fair Value, Inputs, Level 3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Assets</t>
        </is>
      </c>
      <c r="B34" s="3" t="inlineStr">
        <is>
          <t xml:space="preserve"> </t>
        </is>
      </c>
      <c r="C34" s="3" t="inlineStr">
        <is>
          <t xml:space="preserve"> </t>
        </is>
      </c>
    </row>
    <row r="35">
      <c r="A35" s="3" t="inlineStr">
        <is>
          <t>Mutual Funds Held In Trust Account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Assets</t>
        </is>
      </c>
      <c r="B37" s="4" t="n">
        <v>20336813</v>
      </c>
      <c r="C37" s="4" t="n">
        <v>53815395</v>
      </c>
    </row>
    <row r="38">
      <c r="A38" s="3" t="inlineStr">
        <is>
          <t>Mutual Funds Held In Trust Account [Member] | Fair Value, Inputs, Level 1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Assets</t>
        </is>
      </c>
      <c r="B40" s="4" t="n">
        <v>20336813</v>
      </c>
      <c r="C40" s="4" t="n">
        <v>53815395</v>
      </c>
    </row>
    <row r="41">
      <c r="A41" s="3" t="inlineStr">
        <is>
          <t>Mutual Funds Held In Trust Account [Member] | Fair Value, Inputs, Level 2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Assets</t>
        </is>
      </c>
      <c r="B43" s="3" t="inlineStr">
        <is>
          <t xml:space="preserve"> </t>
        </is>
      </c>
      <c r="C43" s="3" t="inlineStr">
        <is>
          <t xml:space="preserve"> </t>
        </is>
      </c>
    </row>
    <row r="44">
      <c r="A44" s="3" t="inlineStr">
        <is>
          <t>Mutual Funds Held In Trust Account [Member] | Fair Value, Inputs, Level 3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Assets</t>
        </is>
      </c>
      <c r="B46" s="3" t="inlineStr">
        <is>
          <t xml:space="preserve"> </t>
        </is>
      </c>
      <c r="C46" s="3" t="inlineStr">
        <is>
          <t xml:space="preserve"> </t>
        </is>
      </c>
    </row>
    <row r="47">
      <c r="A47" s="3" t="inlineStr">
        <is>
          <t>Private Warrant Liability [Member] | Fair Value, Inputs, Level 2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Assets</t>
        </is>
      </c>
      <c r="B49" s="3" t="inlineStr">
        <is>
          <t xml:space="preserve"> </t>
        </is>
      </c>
      <c r="C49"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FAIR VALUE MEASUREMENT INPUTS AND VALUATION TECHNIQUES (Details)</t>
        </is>
      </c>
      <c r="C1" s="2" t="inlineStr">
        <is>
          <t>Mar. 31, 2023 $ / shares</t>
        </is>
      </c>
      <c r="D1" s="2" t="inlineStr">
        <is>
          <t>Dec. 31, 2022 $ / shares</t>
        </is>
      </c>
    </row>
    <row r="2">
      <c r="A2" s="3" t="inlineStr">
        <is>
          <t>Private Warrant [Member] | Measurement Input, Risk Free Interest Rate [Member]</t>
        </is>
      </c>
      <c r="C2" s="3" t="inlineStr">
        <is>
          <t xml:space="preserve"> </t>
        </is>
      </c>
      <c r="D2" s="3" t="inlineStr">
        <is>
          <t xml:space="preserve"> </t>
        </is>
      </c>
    </row>
    <row r="3">
      <c r="A3" s="5" t="inlineStr">
        <is>
          <t>Fair Value Measurement Inputs and Valuation Techniques [Line Items]</t>
        </is>
      </c>
      <c r="C3" s="3" t="inlineStr">
        <is>
          <t xml:space="preserve"> </t>
        </is>
      </c>
      <c r="D3" s="3" t="inlineStr">
        <is>
          <t xml:space="preserve"> </t>
        </is>
      </c>
    </row>
    <row r="4">
      <c r="A4" s="3" t="inlineStr">
        <is>
          <t>Warrants and rights outstanding, measurement input</t>
        </is>
      </c>
      <c r="C4" s="12" t="n">
        <v>3.81</v>
      </c>
      <c r="D4" s="12" t="n">
        <v>4.39</v>
      </c>
    </row>
    <row r="5">
      <c r="A5" s="3" t="inlineStr">
        <is>
          <t>Private Warrant [Member] | Measurement Input, Expected Term [Member]</t>
        </is>
      </c>
      <c r="C5" s="3" t="inlineStr">
        <is>
          <t xml:space="preserve"> </t>
        </is>
      </c>
      <c r="D5" s="3" t="inlineStr">
        <is>
          <t xml:space="preserve"> </t>
        </is>
      </c>
    </row>
    <row r="6">
      <c r="A6" s="5" t="inlineStr">
        <is>
          <t>Fair Value Measurement Inputs and Valuation Techniques [Line Items]</t>
        </is>
      </c>
      <c r="C6" s="3" t="inlineStr">
        <is>
          <t xml:space="preserve"> </t>
        </is>
      </c>
      <c r="D6" s="3" t="inlineStr">
        <is>
          <t xml:space="preserve"> </t>
        </is>
      </c>
    </row>
    <row r="7">
      <c r="A7" s="3" t="inlineStr">
        <is>
          <t>Warrants and rights term</t>
        </is>
      </c>
      <c r="B7" s="3" t="inlineStr">
        <is>
          <t>[1]</t>
        </is>
      </c>
      <c r="C7" s="3" t="inlineStr">
        <is>
          <t>1 year 5 months 8 days</t>
        </is>
      </c>
      <c r="D7" s="3" t="inlineStr">
        <is>
          <t>2 years 1 month 9 days</t>
        </is>
      </c>
    </row>
    <row r="8">
      <c r="A8" s="3" t="inlineStr">
        <is>
          <t>Private Warrant [Member] | Measurement Input, Price Volatility [Member]</t>
        </is>
      </c>
      <c r="C8" s="3" t="inlineStr">
        <is>
          <t xml:space="preserve"> </t>
        </is>
      </c>
      <c r="D8" s="3" t="inlineStr">
        <is>
          <t xml:space="preserve"> </t>
        </is>
      </c>
    </row>
    <row r="9">
      <c r="A9" s="5" t="inlineStr">
        <is>
          <t>Fair Value Measurement Inputs and Valuation Techniques [Line Items]</t>
        </is>
      </c>
      <c r="C9" s="3" t="inlineStr">
        <is>
          <t xml:space="preserve"> </t>
        </is>
      </c>
      <c r="D9" s="3" t="inlineStr">
        <is>
          <t xml:space="preserve"> </t>
        </is>
      </c>
    </row>
    <row r="10">
      <c r="A10" s="3" t="inlineStr">
        <is>
          <t>Warrants and rights outstanding, measurement input</t>
        </is>
      </c>
      <c r="C10" s="12" t="n">
        <v>0.01</v>
      </c>
      <c r="D10" s="12" t="n">
        <v>0.01</v>
      </c>
    </row>
    <row r="11">
      <c r="A11" s="3" t="inlineStr">
        <is>
          <t>Private Warrant [Member] | Measurement Input, Share Price [Member]</t>
        </is>
      </c>
      <c r="C11" s="3" t="inlineStr">
        <is>
          <t xml:space="preserve"> </t>
        </is>
      </c>
      <c r="D11" s="3" t="inlineStr">
        <is>
          <t xml:space="preserve"> </t>
        </is>
      </c>
    </row>
    <row r="12">
      <c r="A12" s="5" t="inlineStr">
        <is>
          <t>Fair Value Measurement Inputs and Valuation Techniques [Line Items]</t>
        </is>
      </c>
      <c r="C12" s="3" t="inlineStr">
        <is>
          <t xml:space="preserve"> </t>
        </is>
      </c>
      <c r="D12" s="3" t="inlineStr">
        <is>
          <t xml:space="preserve"> </t>
        </is>
      </c>
    </row>
    <row r="13">
      <c r="A13" s="3" t="inlineStr">
        <is>
          <t>Warrants and rights outstanding, measurement input</t>
        </is>
      </c>
      <c r="C13" s="13" t="n">
        <v>10.95</v>
      </c>
      <c r="D13" s="13" t="n">
        <v>10.65</v>
      </c>
    </row>
    <row r="14">
      <c r="A14" s="3" t="inlineStr">
        <is>
          <t>Subscription Warrants [Member] | Measurement Input, Risk Free Interest Rate [Member]</t>
        </is>
      </c>
      <c r="C14" s="3" t="inlineStr">
        <is>
          <t xml:space="preserve"> </t>
        </is>
      </c>
      <c r="D14" s="3" t="inlineStr">
        <is>
          <t xml:space="preserve"> </t>
        </is>
      </c>
    </row>
    <row r="15">
      <c r="A15" s="5" t="inlineStr">
        <is>
          <t>Fair Value Measurement Inputs and Valuation Techniques [Line Items]</t>
        </is>
      </c>
      <c r="C15" s="3" t="inlineStr">
        <is>
          <t xml:space="preserve"> </t>
        </is>
      </c>
      <c r="D15" s="3" t="inlineStr">
        <is>
          <t xml:space="preserve"> </t>
        </is>
      </c>
    </row>
    <row r="16">
      <c r="A16" s="3" t="inlineStr">
        <is>
          <t>Warrants and rights outstanding, measurement input</t>
        </is>
      </c>
      <c r="C16" s="12" t="n">
        <v>3.63</v>
      </c>
      <c r="D16" s="12" t="n">
        <v>4.39</v>
      </c>
    </row>
    <row r="17">
      <c r="A17" s="3" t="inlineStr">
        <is>
          <t>Subscription Warrants [Member] | Measurement Input, Expected Term [Member]</t>
        </is>
      </c>
      <c r="C17" s="3" t="inlineStr">
        <is>
          <t xml:space="preserve"> </t>
        </is>
      </c>
      <c r="D17" s="3" t="inlineStr">
        <is>
          <t xml:space="preserve"> </t>
        </is>
      </c>
    </row>
    <row r="18">
      <c r="A18" s="5" t="inlineStr">
        <is>
          <t>Fair Value Measurement Inputs and Valuation Techniques [Line Items]</t>
        </is>
      </c>
      <c r="C18" s="3" t="inlineStr">
        <is>
          <t xml:space="preserve"> </t>
        </is>
      </c>
      <c r="D18" s="3" t="inlineStr">
        <is>
          <t xml:space="preserve"> </t>
        </is>
      </c>
    </row>
    <row r="19">
      <c r="A19" s="3" t="inlineStr">
        <is>
          <t>Warrants and rights term</t>
        </is>
      </c>
      <c r="C19" s="3" t="inlineStr">
        <is>
          <t>4 years 8 months 26 days</t>
        </is>
      </c>
      <c r="D19" s="3" t="inlineStr">
        <is>
          <t>4 years 7 months 6 days</t>
        </is>
      </c>
    </row>
    <row r="20">
      <c r="A20" s="3" t="inlineStr">
        <is>
          <t>Subscription Warrants [Member] | Measurement Input, Price Volatility [Member]</t>
        </is>
      </c>
      <c r="C20" s="3" t="inlineStr">
        <is>
          <t xml:space="preserve"> </t>
        </is>
      </c>
      <c r="D20" s="3" t="inlineStr">
        <is>
          <t xml:space="preserve"> </t>
        </is>
      </c>
    </row>
    <row r="21">
      <c r="A21" s="5" t="inlineStr">
        <is>
          <t>Fair Value Measurement Inputs and Valuation Techniques [Line Items]</t>
        </is>
      </c>
      <c r="C21" s="3" t="inlineStr">
        <is>
          <t xml:space="preserve"> </t>
        </is>
      </c>
      <c r="D21" s="3" t="inlineStr">
        <is>
          <t xml:space="preserve"> </t>
        </is>
      </c>
    </row>
    <row r="22">
      <c r="A22" s="3" t="inlineStr">
        <is>
          <t>Warrants and rights outstanding, measurement input</t>
        </is>
      </c>
      <c r="C22" s="12" t="n">
        <v>0.01</v>
      </c>
      <c r="D22" s="12" t="n">
        <v>0.01</v>
      </c>
    </row>
    <row r="23">
      <c r="A23" s="3" t="inlineStr">
        <is>
          <t>Subscription Warrants [Member] | Measurement Input, Share Price [Member]</t>
        </is>
      </c>
      <c r="C23" s="3" t="inlineStr">
        <is>
          <t xml:space="preserve"> </t>
        </is>
      </c>
      <c r="D23" s="3" t="inlineStr">
        <is>
          <t xml:space="preserve"> </t>
        </is>
      </c>
    </row>
    <row r="24">
      <c r="A24" s="5" t="inlineStr">
        <is>
          <t>Fair Value Measurement Inputs and Valuation Techniques [Line Items]</t>
        </is>
      </c>
      <c r="C24" s="3" t="inlineStr">
        <is>
          <t xml:space="preserve"> </t>
        </is>
      </c>
      <c r="D24" s="3" t="inlineStr">
        <is>
          <t xml:space="preserve"> </t>
        </is>
      </c>
    </row>
    <row r="25">
      <c r="A25" s="3" t="inlineStr">
        <is>
          <t>Warrants and rights outstanding, measurement input</t>
        </is>
      </c>
      <c r="C25" s="13" t="n">
        <v>10.95</v>
      </c>
      <c r="D25" s="13" t="n">
        <v>10.65</v>
      </c>
    </row>
    <row r="26">
      <c r="A26" s="3" t="inlineStr">
        <is>
          <t>Subscription Warrants [Member] | Measurement Input Market Debt Rate [Member]</t>
        </is>
      </c>
      <c r="C26" s="3" t="inlineStr">
        <is>
          <t xml:space="preserve"> </t>
        </is>
      </c>
      <c r="D26" s="3" t="inlineStr">
        <is>
          <t xml:space="preserve"> </t>
        </is>
      </c>
    </row>
    <row r="27">
      <c r="A27" s="5" t="inlineStr">
        <is>
          <t>Fair Value Measurement Inputs and Valuation Techniques [Line Items]</t>
        </is>
      </c>
      <c r="C27" s="3" t="inlineStr">
        <is>
          <t xml:space="preserve"> </t>
        </is>
      </c>
      <c r="D27" s="3" t="inlineStr">
        <is>
          <t xml:space="preserve"> </t>
        </is>
      </c>
    </row>
    <row r="28">
      <c r="A28" s="3" t="inlineStr">
        <is>
          <t>Warrants and rights outstanding, measurement input</t>
        </is>
      </c>
      <c r="B28" s="3" t="inlineStr">
        <is>
          <t>[2]</t>
        </is>
      </c>
      <c r="C28" s="12" t="n">
        <v>8.619999999999999</v>
      </c>
      <c r="D28" s="12" t="n">
        <v>9.19</v>
      </c>
    </row>
    <row r="29">
      <c r="A29" s="3" t="inlineStr">
        <is>
          <t>Subscription Warrants [Member] | Measurement Input Probability Of Completing A Business Combination [Member]</t>
        </is>
      </c>
      <c r="C29" s="3" t="inlineStr">
        <is>
          <t xml:space="preserve"> </t>
        </is>
      </c>
      <c r="D29" s="3" t="inlineStr">
        <is>
          <t xml:space="preserve"> </t>
        </is>
      </c>
    </row>
    <row r="30">
      <c r="A30" s="5" t="inlineStr">
        <is>
          <t>Fair Value Measurement Inputs and Valuation Techniques [Line Items]</t>
        </is>
      </c>
      <c r="C30" s="3" t="inlineStr">
        <is>
          <t xml:space="preserve"> </t>
        </is>
      </c>
      <c r="D30" s="3" t="inlineStr">
        <is>
          <t xml:space="preserve"> </t>
        </is>
      </c>
    </row>
    <row r="31">
      <c r="A31" s="3" t="inlineStr">
        <is>
          <t>Warrants and rights outstanding, measurement input</t>
        </is>
      </c>
      <c r="C31" s="4" t="n">
        <v>14</v>
      </c>
      <c r="D31" s="14" t="n">
        <v>24.5</v>
      </c>
    </row>
    <row r="32"/>
    <row r="33">
      <c r="A33" s="3" t="inlineStr">
        <is>
          <t>[1]The contractual term of the Private Warrants is 5 1.44 2.11 1.00 86 75.5 5.65 5.52 14 24.5</t>
        </is>
      </c>
    </row>
  </sheetData>
  <mergeCells count="3">
    <mergeCell ref="A1:B1"/>
    <mergeCell ref="A32:C32"/>
    <mergeCell ref="A33:C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MEASUREMENT INPUTS AND VALUATION TECHNIQUES (Details) (Parenthetical) - Private Warrant [Member]</t>
        </is>
      </c>
      <c r="B1" s="2" t="inlineStr">
        <is>
          <t>3 Months Ended</t>
        </is>
      </c>
      <c r="C1" s="2" t="inlineStr">
        <is>
          <t>12 Months Ended</t>
        </is>
      </c>
    </row>
    <row r="2">
      <c r="B2" s="2" t="inlineStr">
        <is>
          <t>Mar. 31, 2023 $ / shares</t>
        </is>
      </c>
      <c r="C2" s="2" t="inlineStr">
        <is>
          <t>Dec. 31, 2022 $ / shares</t>
        </is>
      </c>
    </row>
    <row r="3">
      <c r="A3" s="5" t="inlineStr">
        <is>
          <t>Subsidiary, Sale of Stock [Line Items]</t>
        </is>
      </c>
      <c r="B3" s="3" t="inlineStr">
        <is>
          <t xml:space="preserve"> </t>
        </is>
      </c>
      <c r="C3" s="3" t="inlineStr">
        <is>
          <t xml:space="preserve"> </t>
        </is>
      </c>
    </row>
    <row r="4">
      <c r="A4" s="3" t="inlineStr">
        <is>
          <t>Contractual term</t>
        </is>
      </c>
      <c r="B4" s="3" t="inlineStr">
        <is>
          <t>5 years</t>
        </is>
      </c>
      <c r="C4" s="3" t="inlineStr">
        <is>
          <t xml:space="preserve"> </t>
        </is>
      </c>
    </row>
    <row r="5">
      <c r="A5" s="3" t="inlineStr">
        <is>
          <t>Exercise price</t>
        </is>
      </c>
      <c r="B5" s="8" t="n">
        <v>1.44</v>
      </c>
      <c r="C5" s="8" t="n">
        <v>2.11</v>
      </c>
    </row>
    <row r="6">
      <c r="A6" s="3" t="inlineStr">
        <is>
          <t>Unsuccessful Business Combination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Contractual term</t>
        </is>
      </c>
      <c r="B8" s="3" t="inlineStr">
        <is>
          <t>1 year</t>
        </is>
      </c>
      <c r="C8" s="3" t="inlineStr">
        <is>
          <t>1 year</t>
        </is>
      </c>
    </row>
    <row r="9">
      <c r="A9" s="3" t="inlineStr">
        <is>
          <t>Probability</t>
        </is>
      </c>
      <c r="B9" s="4" t="n">
        <v>86</v>
      </c>
      <c r="C9" s="14" t="n">
        <v>75.5</v>
      </c>
    </row>
    <row r="10">
      <c r="A10" s="3" t="inlineStr">
        <is>
          <t>Successful Business Combination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Probability</t>
        </is>
      </c>
      <c r="B12" s="4" t="n">
        <v>14</v>
      </c>
      <c r="C12" s="14" t="n">
        <v>24.5</v>
      </c>
    </row>
    <row r="13">
      <c r="A13" s="3" t="inlineStr">
        <is>
          <t>Contractual term</t>
        </is>
      </c>
      <c r="B13" s="3" t="inlineStr">
        <is>
          <t>5 years 7 months 24 days</t>
        </is>
      </c>
      <c r="C13" s="3" t="inlineStr">
        <is>
          <t>5 years 6 months 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FAIR VALUE OF FINANCIAL INSTRUMENTS (Details) - USD ($)</t>
        </is>
      </c>
      <c r="B1" s="2" t="inlineStr">
        <is>
          <t>3 Months Ended</t>
        </is>
      </c>
      <c r="C1" s="2" t="inlineStr">
        <is>
          <t>12 Months Ended</t>
        </is>
      </c>
    </row>
    <row r="2">
      <c r="B2" s="2" t="inlineStr">
        <is>
          <t>Mar. 31, 2023</t>
        </is>
      </c>
      <c r="C2" s="2" t="inlineStr">
        <is>
          <t>Dec. 31, 2022</t>
        </is>
      </c>
    </row>
    <row r="3">
      <c r="A3" s="5" t="inlineStr">
        <is>
          <t>Fair Value, Liabilities Measured on Recurring Basis, Unobservable Input Reconciliation [Line Items]</t>
        </is>
      </c>
      <c r="B3" s="3" t="inlineStr">
        <is>
          <t xml:space="preserve"> </t>
        </is>
      </c>
      <c r="C3" s="3" t="inlineStr">
        <is>
          <t xml:space="preserve"> </t>
        </is>
      </c>
    </row>
    <row r="4">
      <c r="A4" s="3" t="inlineStr">
        <is>
          <t>Fair value as of ending</t>
        </is>
      </c>
      <c r="B4" s="6" t="n">
        <v>2535515</v>
      </c>
      <c r="C4" s="6" t="n">
        <v>4188221</v>
      </c>
    </row>
    <row r="5">
      <c r="A5" s="3" t="inlineStr">
        <is>
          <t>Change in fair value</t>
        </is>
      </c>
      <c r="B5" s="4" t="n">
        <v>-542074</v>
      </c>
      <c r="C5" s="4" t="n">
        <v>-8468308</v>
      </c>
    </row>
    <row r="6">
      <c r="A6" s="3" t="inlineStr">
        <is>
          <t>Fair value as of ending</t>
        </is>
      </c>
      <c r="B6" s="6" t="n">
        <v>1993441</v>
      </c>
      <c r="C6" s="4" t="n">
        <v>2535515</v>
      </c>
    </row>
    <row r="7">
      <c r="A7" s="3" t="inlineStr">
        <is>
          <t>Subscription Warrants At Issuance On March 21, 2022 [Member]</t>
        </is>
      </c>
      <c r="B7" s="3" t="inlineStr">
        <is>
          <t xml:space="preserve"> </t>
        </is>
      </c>
      <c r="C7" s="3" t="inlineStr">
        <is>
          <t xml:space="preserve"> </t>
        </is>
      </c>
    </row>
    <row r="8">
      <c r="A8" s="5" t="inlineStr">
        <is>
          <t>Fair Value, Liabilities Measured on Recurring Basis, Unobservable Input Reconciliation [Line Items]</t>
        </is>
      </c>
      <c r="B8" s="3" t="inlineStr">
        <is>
          <t xml:space="preserve"> </t>
        </is>
      </c>
      <c r="C8" s="3" t="inlineStr">
        <is>
          <t xml:space="preserve"> </t>
        </is>
      </c>
    </row>
    <row r="9">
      <c r="A9" s="3" t="inlineStr">
        <is>
          <t>Fair value of Subscription Warrants</t>
        </is>
      </c>
      <c r="B9" s="3" t="inlineStr">
        <is>
          <t xml:space="preserve"> </t>
        </is>
      </c>
      <c r="C9" s="4" t="n">
        <v>5370185</v>
      </c>
    </row>
    <row r="10">
      <c r="A10" s="3" t="inlineStr">
        <is>
          <t>Subscription Warrants At Issuance On March 23, 2022 [Member]</t>
        </is>
      </c>
      <c r="B10" s="3" t="inlineStr">
        <is>
          <t xml:space="preserve"> </t>
        </is>
      </c>
      <c r="C10" s="3" t="inlineStr">
        <is>
          <t xml:space="preserve"> </t>
        </is>
      </c>
    </row>
    <row r="11">
      <c r="A11" s="5" t="inlineStr">
        <is>
          <t>Fair Value, Liabilities Measured on Recurring Basis, Unobservable Input Reconciliation [Line Items]</t>
        </is>
      </c>
      <c r="B11" s="3" t="inlineStr">
        <is>
          <t xml:space="preserve"> </t>
        </is>
      </c>
      <c r="C11" s="3" t="inlineStr">
        <is>
          <t xml:space="preserve"> </t>
        </is>
      </c>
    </row>
    <row r="12">
      <c r="A12" s="3" t="inlineStr">
        <is>
          <t>Fair value of Subscription Warrants</t>
        </is>
      </c>
      <c r="B12" s="3" t="inlineStr">
        <is>
          <t xml:space="preserve"> </t>
        </is>
      </c>
      <c r="C12" s="4" t="n">
        <v>337991</v>
      </c>
    </row>
    <row r="13">
      <c r="A13" s="3" t="inlineStr">
        <is>
          <t>Subscription Warrants At Issuance On April 4, 2022 [Member]</t>
        </is>
      </c>
      <c r="B13" s="3" t="inlineStr">
        <is>
          <t xml:space="preserve"> </t>
        </is>
      </c>
      <c r="C13" s="3" t="inlineStr">
        <is>
          <t xml:space="preserve"> </t>
        </is>
      </c>
    </row>
    <row r="14">
      <c r="A14" s="5" t="inlineStr">
        <is>
          <t>Fair Value, Liabilities Measured on Recurring Basis, Unobservable Input Reconciliation [Line Items]</t>
        </is>
      </c>
      <c r="B14" s="3" t="inlineStr">
        <is>
          <t xml:space="preserve"> </t>
        </is>
      </c>
      <c r="C14" s="3" t="inlineStr">
        <is>
          <t xml:space="preserve"> </t>
        </is>
      </c>
    </row>
    <row r="15">
      <c r="A15" s="3" t="inlineStr">
        <is>
          <t>Fair value of Subscription Warrants</t>
        </is>
      </c>
      <c r="B15" s="3" t="inlineStr">
        <is>
          <t xml:space="preserve"> </t>
        </is>
      </c>
      <c r="C15" s="4" t="n">
        <v>341967</v>
      </c>
    </row>
    <row r="16">
      <c r="A16" s="3" t="inlineStr">
        <is>
          <t>Subscription Warrants At Issuance On April 27, 2022 [Member]</t>
        </is>
      </c>
      <c r="B16" s="3" t="inlineStr">
        <is>
          <t xml:space="preserve"> </t>
        </is>
      </c>
      <c r="C16" s="3" t="inlineStr">
        <is>
          <t xml:space="preserve"> </t>
        </is>
      </c>
    </row>
    <row r="17">
      <c r="A17" s="5" t="inlineStr">
        <is>
          <t>Fair Value, Liabilities Measured on Recurring Basis, Unobservable Input Reconciliation [Line Items]</t>
        </is>
      </c>
      <c r="B17" s="3" t="inlineStr">
        <is>
          <t xml:space="preserve"> </t>
        </is>
      </c>
      <c r="C17" s="3" t="inlineStr">
        <is>
          <t xml:space="preserve"> </t>
        </is>
      </c>
    </row>
    <row r="18">
      <c r="A18" s="3" t="inlineStr">
        <is>
          <t>Fair value of Subscription Warrants</t>
        </is>
      </c>
      <c r="B18" s="3" t="inlineStr">
        <is>
          <t xml:space="preserve"> </t>
        </is>
      </c>
      <c r="C18" s="4" t="n">
        <v>417037</v>
      </c>
    </row>
    <row r="19">
      <c r="A19" s="3" t="inlineStr">
        <is>
          <t>Subscription Warrants At Issuance On May 9, 2022 [Member]</t>
        </is>
      </c>
      <c r="B19" s="3" t="inlineStr">
        <is>
          <t xml:space="preserve"> </t>
        </is>
      </c>
      <c r="C19" s="3" t="inlineStr">
        <is>
          <t xml:space="preserve"> </t>
        </is>
      </c>
    </row>
    <row r="20">
      <c r="A20" s="5" t="inlineStr">
        <is>
          <t>Fair Value, Liabilities Measured on Recurring Basis, Unobservable Input Reconciliation [Line Items]</t>
        </is>
      </c>
      <c r="B20" s="3" t="inlineStr">
        <is>
          <t xml:space="preserve"> </t>
        </is>
      </c>
      <c r="C20" s="3" t="inlineStr">
        <is>
          <t xml:space="preserve"> </t>
        </is>
      </c>
    </row>
    <row r="21">
      <c r="A21" s="3" t="inlineStr">
        <is>
          <t>Fair value of Subscription Warrants</t>
        </is>
      </c>
      <c r="B21" s="3" t="inlineStr">
        <is>
          <t xml:space="preserve"> </t>
        </is>
      </c>
      <c r="C21" s="4" t="n">
        <v>162003</v>
      </c>
    </row>
    <row r="22">
      <c r="A22" s="3" t="inlineStr">
        <is>
          <t>Subscription Warrants At Issuance On October 27, 2022 [Member]</t>
        </is>
      </c>
      <c r="B22" s="3" t="inlineStr">
        <is>
          <t xml:space="preserve"> </t>
        </is>
      </c>
      <c r="C22" s="3" t="inlineStr">
        <is>
          <t xml:space="preserve"> </t>
        </is>
      </c>
    </row>
    <row r="23">
      <c r="A23" s="5" t="inlineStr">
        <is>
          <t>Fair Value, Liabilities Measured on Recurring Basis, Unobservable Input Reconciliation [Line Items]</t>
        </is>
      </c>
      <c r="B23" s="3" t="inlineStr">
        <is>
          <t xml:space="preserve"> </t>
        </is>
      </c>
      <c r="C23" s="3" t="inlineStr">
        <is>
          <t xml:space="preserve"> </t>
        </is>
      </c>
    </row>
    <row r="24">
      <c r="A24" s="3" t="inlineStr">
        <is>
          <t>Fair value of Subscription Warrants</t>
        </is>
      </c>
      <c r="B24" s="3" t="inlineStr">
        <is>
          <t xml:space="preserve"> </t>
        </is>
      </c>
      <c r="C24" s="4" t="n">
        <v>65326</v>
      </c>
    </row>
    <row r="25">
      <c r="A25" s="3" t="inlineStr">
        <is>
          <t>Subscription Warrants At Issuance On November 25, 2022 [Member]</t>
        </is>
      </c>
      <c r="B25" s="3" t="inlineStr">
        <is>
          <t xml:space="preserve"> </t>
        </is>
      </c>
      <c r="C25" s="3" t="inlineStr">
        <is>
          <t xml:space="preserve"> </t>
        </is>
      </c>
    </row>
    <row r="26">
      <c r="A26" s="5" t="inlineStr">
        <is>
          <t>Fair Value, Liabilities Measured on Recurring Basis, Unobservable Input Reconciliation [Line Items]</t>
        </is>
      </c>
      <c r="B26" s="3" t="inlineStr">
        <is>
          <t xml:space="preserve"> </t>
        </is>
      </c>
      <c r="C26" s="3" t="inlineStr">
        <is>
          <t xml:space="preserve"> </t>
        </is>
      </c>
    </row>
    <row r="27">
      <c r="A27" s="3" t="inlineStr">
        <is>
          <t>Fair value of Subscription Warrants</t>
        </is>
      </c>
      <c r="B27" s="3" t="inlineStr">
        <is>
          <t xml:space="preserve"> </t>
        </is>
      </c>
      <c r="C27" s="6" t="n">
        <v>1210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Narrative) - USD ($)</t>
        </is>
      </c>
      <c r="B1" s="2" t="inlineStr">
        <is>
          <t>3 Months Ended</t>
        </is>
      </c>
    </row>
    <row r="2">
      <c r="B2" s="2" t="inlineStr">
        <is>
          <t>Mar. 31, 2023</t>
        </is>
      </c>
      <c r="C2" s="2" t="inlineStr">
        <is>
          <t>Mar. 31, 2022</t>
        </is>
      </c>
    </row>
    <row r="3">
      <c r="A3" s="5" t="inlineStr">
        <is>
          <t>Fair Value, Liabilities Measured on Recurring Basis, Unobservable Input Reconciliation [Line Items]</t>
        </is>
      </c>
      <c r="B3" s="3" t="inlineStr">
        <is>
          <t xml:space="preserve"> </t>
        </is>
      </c>
      <c r="C3" s="3" t="inlineStr">
        <is>
          <t xml:space="preserve"> </t>
        </is>
      </c>
    </row>
    <row r="4">
      <c r="A4" s="3" t="inlineStr">
        <is>
          <t>Recognized gain (loss) in fair value</t>
        </is>
      </c>
      <c r="B4" s="6" t="n">
        <v>542074</v>
      </c>
      <c r="C4" s="6" t="n">
        <v>2793557</v>
      </c>
    </row>
    <row r="5">
      <c r="A5" s="3" t="inlineStr">
        <is>
          <t>Private And Subscription Warrants [Member]</t>
        </is>
      </c>
      <c r="B5" s="3" t="inlineStr">
        <is>
          <t xml:space="preserve"> </t>
        </is>
      </c>
      <c r="C5" s="3" t="inlineStr">
        <is>
          <t xml:space="preserve"> </t>
        </is>
      </c>
    </row>
    <row r="6">
      <c r="A6" s="5" t="inlineStr">
        <is>
          <t>Fair Value, Liabilities Measured on Recurring Basis, Unobservable Input Reconciliation [Line Items]</t>
        </is>
      </c>
      <c r="B6" s="3" t="inlineStr">
        <is>
          <t xml:space="preserve"> </t>
        </is>
      </c>
      <c r="C6" s="3" t="inlineStr">
        <is>
          <t xml:space="preserve"> </t>
        </is>
      </c>
    </row>
    <row r="7">
      <c r="A7" s="3" t="inlineStr">
        <is>
          <t>Recognized gain (loss) in fair value</t>
        </is>
      </c>
      <c r="B7" s="6" t="n">
        <v>542074</v>
      </c>
      <c r="C7" s="6" t="n">
        <v>27935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Details Narrative)</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Effective tax rate, percentage</t>
        </is>
      </c>
      <c r="B4" s="9" t="n">
        <v>0.61</v>
      </c>
      <c r="C4" s="9" t="n">
        <v>0</v>
      </c>
    </row>
    <row r="5">
      <c r="A5" s="3" t="inlineStr">
        <is>
          <t>Statutory income tax rate, percentage</t>
        </is>
      </c>
      <c r="B5" s="9" t="n">
        <v>0.21</v>
      </c>
      <c r="C5"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UBSEQUENT EVENTS (Details Narrative) - shares</t>
        </is>
      </c>
      <c r="B1" s="2" t="inlineStr">
        <is>
          <t>Mar. 27, 2024</t>
        </is>
      </c>
      <c r="C1" s="2" t="inlineStr">
        <is>
          <t>May 14, 2024</t>
        </is>
      </c>
    </row>
    <row r="2">
      <c r="A2" s="3" t="inlineStr">
        <is>
          <t>Non Redemption Agreement [Member]</t>
        </is>
      </c>
      <c r="B2" s="3" t="inlineStr">
        <is>
          <t xml:space="preserve"> </t>
        </is>
      </c>
      <c r="C2" s="3" t="inlineStr">
        <is>
          <t xml:space="preserve"> </t>
        </is>
      </c>
    </row>
    <row r="3">
      <c r="A3" s="3" t="inlineStr">
        <is>
          <t>Forfeited shares</t>
        </is>
      </c>
      <c r="B3" s="4" t="n">
        <v>150000</v>
      </c>
      <c r="C3" s="3" t="inlineStr">
        <is>
          <t xml:space="preserve"> </t>
        </is>
      </c>
    </row>
    <row r="4">
      <c r="A4" s="3" t="inlineStr">
        <is>
          <t>Non Redemption Agreement [Member] | Investor [Member]</t>
        </is>
      </c>
      <c r="B4" s="3" t="inlineStr">
        <is>
          <t xml:space="preserve"> </t>
        </is>
      </c>
      <c r="C4" s="3" t="inlineStr">
        <is>
          <t xml:space="preserve"> </t>
        </is>
      </c>
    </row>
    <row r="5">
      <c r="A5" s="3" t="inlineStr">
        <is>
          <t>Purchase units</t>
        </is>
      </c>
      <c r="B5" s="4" t="n">
        <v>150000</v>
      </c>
      <c r="C5" s="3" t="inlineStr">
        <is>
          <t xml:space="preserve"> </t>
        </is>
      </c>
    </row>
    <row r="6">
      <c r="A6" s="3" t="inlineStr">
        <is>
          <t>Forecast [Member]</t>
        </is>
      </c>
      <c r="B6" s="3" t="inlineStr">
        <is>
          <t xml:space="preserve"> </t>
        </is>
      </c>
      <c r="C6" s="3" t="inlineStr">
        <is>
          <t xml:space="preserve"> </t>
        </is>
      </c>
    </row>
    <row r="7">
      <c r="A7" s="3" t="inlineStr">
        <is>
          <t>Bear interest per annum percentage</t>
        </is>
      </c>
      <c r="B7" s="3" t="inlineStr">
        <is>
          <t xml:space="preserve"> </t>
        </is>
      </c>
      <c r="C7" s="9" t="n">
        <v>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Operations (Unaudited) - USD ($)</t>
        </is>
      </c>
      <c r="B1" s="2" t="inlineStr">
        <is>
          <t>3 Months Ended</t>
        </is>
      </c>
    </row>
    <row r="2">
      <c r="B2" s="2" t="inlineStr">
        <is>
          <t>Mar. 31, 2023</t>
        </is>
      </c>
      <c r="D2" s="2" t="inlineStr">
        <is>
          <t>Mar. 31, 2022</t>
        </is>
      </c>
    </row>
    <row r="3">
      <c r="A3" s="5" t="inlineStr">
        <is>
          <t>Income Statement [Abstract]</t>
        </is>
      </c>
      <c r="B3" s="3" t="inlineStr">
        <is>
          <t xml:space="preserve"> </t>
        </is>
      </c>
      <c r="D3" s="3" t="inlineStr">
        <is>
          <t xml:space="preserve"> </t>
        </is>
      </c>
    </row>
    <row r="4">
      <c r="A4" s="3" t="inlineStr">
        <is>
          <t>Operating costs</t>
        </is>
      </c>
      <c r="B4" s="6" t="n">
        <v>268674</v>
      </c>
      <c r="D4" s="6" t="n">
        <v>283686</v>
      </c>
    </row>
    <row r="5">
      <c r="A5" s="3" t="inlineStr">
        <is>
          <t>Professional fees</t>
        </is>
      </c>
      <c r="B5" s="4" t="n">
        <v>301389</v>
      </c>
      <c r="D5" s="4" t="n">
        <v>826290</v>
      </c>
    </row>
    <row r="6">
      <c r="A6" s="3" t="inlineStr">
        <is>
          <t>Franchise tax</t>
        </is>
      </c>
      <c r="B6" s="4" t="n">
        <v>25753</v>
      </c>
      <c r="D6" s="4" t="n">
        <v>47981</v>
      </c>
    </row>
    <row r="7">
      <c r="A7" s="3" t="inlineStr">
        <is>
          <t>Loss from operations</t>
        </is>
      </c>
      <c r="B7" s="4" t="n">
        <v>-595816</v>
      </c>
      <c r="D7" s="4" t="n">
        <v>-1157957</v>
      </c>
    </row>
    <row r="8">
      <c r="A8" s="5" t="inlineStr">
        <is>
          <t>Other income (expense):</t>
        </is>
      </c>
      <c r="B8" s="3" t="inlineStr">
        <is>
          <t xml:space="preserve"> </t>
        </is>
      </c>
      <c r="D8" s="3" t="inlineStr">
        <is>
          <t xml:space="preserve"> </t>
        </is>
      </c>
    </row>
    <row r="9">
      <c r="A9" s="3" t="inlineStr">
        <is>
          <t>Expensed issuance costs on issuance of subscription warrants</t>
        </is>
      </c>
      <c r="B9" s="3" t="inlineStr">
        <is>
          <t xml:space="preserve"> </t>
        </is>
      </c>
      <c r="D9" s="4" t="n">
        <v>-319000</v>
      </c>
    </row>
    <row r="10">
      <c r="A10" s="3" t="inlineStr">
        <is>
          <t>Interest and dividends earned on investments held in Trust Account</t>
        </is>
      </c>
      <c r="B10" s="4" t="n">
        <v>225932</v>
      </c>
      <c r="D10" s="4" t="n">
        <v>12914</v>
      </c>
    </row>
    <row r="11">
      <c r="A11" s="3" t="inlineStr">
        <is>
          <t>Interest earned on bank account</t>
        </is>
      </c>
      <c r="B11" s="4" t="n">
        <v>35</v>
      </c>
      <c r="D11" s="4" t="n">
        <v>11</v>
      </c>
    </row>
    <row r="12">
      <c r="A12" s="3" t="inlineStr">
        <is>
          <t>Interest expense (amortization of debt discount)</t>
        </is>
      </c>
      <c r="B12" s="4" t="n">
        <v>-8795</v>
      </c>
      <c r="D12" s="4" t="n">
        <v>-99543</v>
      </c>
    </row>
    <row r="13">
      <c r="A13" s="3" t="inlineStr">
        <is>
          <t>Gain on change in fair value of warrant liabilities</t>
        </is>
      </c>
      <c r="B13" s="4" t="n">
        <v>542074</v>
      </c>
      <c r="D13" s="4" t="n">
        <v>2793557</v>
      </c>
    </row>
    <row r="14">
      <c r="A14" s="3" t="inlineStr">
        <is>
          <t>Loss on issuance of subscription warrants</t>
        </is>
      </c>
      <c r="B14" s="3" t="inlineStr">
        <is>
          <t xml:space="preserve"> </t>
        </is>
      </c>
      <c r="D14" s="4" t="n">
        <v>-2838176</v>
      </c>
    </row>
    <row r="15">
      <c r="A15" s="3" t="inlineStr">
        <is>
          <t>Total other income (expense)</t>
        </is>
      </c>
      <c r="B15" s="4" t="n">
        <v>759246</v>
      </c>
      <c r="D15" s="4" t="n">
        <v>-450237</v>
      </c>
    </row>
    <row r="16">
      <c r="A16" s="3" t="inlineStr">
        <is>
          <t>Income (loss) before income taxes</t>
        </is>
      </c>
      <c r="B16" s="4" t="n">
        <v>163430</v>
      </c>
      <c r="D16" s="4" t="n">
        <v>-1608194</v>
      </c>
    </row>
    <row r="17">
      <c r="A17" s="3" t="inlineStr">
        <is>
          <t>Income tax benefit</t>
        </is>
      </c>
      <c r="B17" s="4" t="n">
        <v>99500</v>
      </c>
      <c r="D17" s="3" t="inlineStr">
        <is>
          <t xml:space="preserve"> </t>
        </is>
      </c>
    </row>
    <row r="18">
      <c r="A18" s="3" t="inlineStr">
        <is>
          <t>Net income (loss)</t>
        </is>
      </c>
      <c r="B18" s="6" t="n">
        <v>262930</v>
      </c>
      <c r="D18" s="6" t="n">
        <v>-1608194</v>
      </c>
    </row>
    <row r="19">
      <c r="A19" s="3" t="inlineStr">
        <is>
          <t>Weighted average shares outstanding, basic</t>
        </is>
      </c>
      <c r="B19" s="4" t="n">
        <v>5869774</v>
      </c>
      <c r="C19" s="3" t="inlineStr">
        <is>
          <t>[1]</t>
        </is>
      </c>
      <c r="D19" s="4" t="n">
        <v>21970027</v>
      </c>
    </row>
    <row r="20">
      <c r="A20" s="3" t="inlineStr">
        <is>
          <t>Weighted average shares outstanding, diluted</t>
        </is>
      </c>
      <c r="B20" s="4" t="n">
        <v>5869774</v>
      </c>
      <c r="C20" s="3" t="inlineStr">
        <is>
          <t>[1]</t>
        </is>
      </c>
      <c r="D20" s="4" t="n">
        <v>21970027</v>
      </c>
    </row>
    <row r="21">
      <c r="A21" s="3" t="inlineStr">
        <is>
          <t>Basic net income (loss) per common share</t>
        </is>
      </c>
      <c r="B21" s="8" t="n">
        <v>0.04</v>
      </c>
      <c r="C21" s="3" t="inlineStr">
        <is>
          <t>[1]</t>
        </is>
      </c>
      <c r="D21" s="8" t="n">
        <v>-0.07000000000000001</v>
      </c>
    </row>
    <row r="22">
      <c r="A22" s="3" t="inlineStr">
        <is>
          <t>Diluted net income (loss) per common share</t>
        </is>
      </c>
      <c r="B22" s="8" t="n">
        <v>0.04</v>
      </c>
      <c r="C22" s="3" t="inlineStr">
        <is>
          <t>[1]</t>
        </is>
      </c>
      <c r="D22" s="8" t="n">
        <v>-0.07000000000000001</v>
      </c>
    </row>
    <row r="23"/>
    <row r="24">
      <c r="A24" s="3" t="inlineStr">
        <is>
          <t>[1]The contractual term of the Private Warrants is 5 1.44 2.11 1.00 86 75.5 5.65 5.52 14 24.5</t>
        </is>
      </c>
    </row>
  </sheetData>
  <mergeCells count="5">
    <mergeCell ref="A1:A2"/>
    <mergeCell ref="B1:D1"/>
    <mergeCell ref="B2:C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C1" s="2" t="inlineStr">
        <is>
          <t>Common Stock [Member]</t>
        </is>
      </c>
      <c r="D1" s="2" t="inlineStr">
        <is>
          <t>Additional Paid-in Capital [Member]</t>
        </is>
      </c>
      <c r="E1" s="2" t="inlineStr">
        <is>
          <t>Retained Earnings [Member]</t>
        </is>
      </c>
      <c r="F1" s="2" t="inlineStr">
        <is>
          <t>Total</t>
        </is>
      </c>
    </row>
    <row r="2">
      <c r="A2" s="3" t="inlineStr">
        <is>
          <t>Balance, value at Dec. 31, 2021</t>
        </is>
      </c>
      <c r="C2" s="6" t="n">
        <v>503</v>
      </c>
      <c r="D2" s="6" t="n">
        <v>157140</v>
      </c>
      <c r="E2" s="6" t="n">
        <v>-13143459</v>
      </c>
      <c r="F2" s="6" t="n">
        <v>-12985816</v>
      </c>
    </row>
    <row r="3">
      <c r="A3" s="3" t="inlineStr">
        <is>
          <t>Balance, shares at Dec. 31, 2021</t>
        </is>
      </c>
      <c r="C3" s="4" t="n">
        <v>5031250</v>
      </c>
      <c r="D3" s="3" t="inlineStr">
        <is>
          <t xml:space="preserve"> </t>
        </is>
      </c>
      <c r="E3" s="3" t="inlineStr">
        <is>
          <t xml:space="preserve"> </t>
        </is>
      </c>
      <c r="F3" s="3" t="inlineStr">
        <is>
          <t xml:space="preserve"> </t>
        </is>
      </c>
    </row>
    <row r="4">
      <c r="A4" s="3" t="inlineStr">
        <is>
          <t>Remeasurement of common stock subject to redemption to redemption amount</t>
        </is>
      </c>
      <c r="C4" s="3" t="inlineStr">
        <is>
          <t xml:space="preserve"> </t>
        </is>
      </c>
      <c r="D4" s="4" t="n">
        <v>-157140</v>
      </c>
      <c r="E4" s="4" t="n">
        <v>-562860</v>
      </c>
      <c r="F4" s="4" t="n">
        <v>-720000</v>
      </c>
    </row>
    <row r="5">
      <c r="A5" s="3" t="inlineStr">
        <is>
          <t>Net income (loss)</t>
        </is>
      </c>
      <c r="C5" s="3" t="inlineStr">
        <is>
          <t xml:space="preserve"> </t>
        </is>
      </c>
      <c r="D5" s="3" t="inlineStr">
        <is>
          <t xml:space="preserve"> </t>
        </is>
      </c>
      <c r="E5" s="4" t="n">
        <v>-1608194</v>
      </c>
      <c r="F5" s="4" t="n">
        <v>-1608194</v>
      </c>
    </row>
    <row r="6">
      <c r="A6" s="3" t="inlineStr">
        <is>
          <t>Balance, value at Mar. 31, 2022</t>
        </is>
      </c>
      <c r="C6" s="6" t="n">
        <v>503</v>
      </c>
      <c r="D6" s="3" t="inlineStr">
        <is>
          <t xml:space="preserve"> </t>
        </is>
      </c>
      <c r="E6" s="4" t="n">
        <v>-15314513</v>
      </c>
      <c r="F6" s="4" t="n">
        <v>-15314010</v>
      </c>
    </row>
    <row r="7">
      <c r="A7" s="3" t="inlineStr">
        <is>
          <t>Balance, shares at Mar. 31, 2022</t>
        </is>
      </c>
      <c r="C7" s="4" t="n">
        <v>5031250</v>
      </c>
      <c r="D7" s="3" t="inlineStr">
        <is>
          <t xml:space="preserve"> </t>
        </is>
      </c>
      <c r="E7" s="3" t="inlineStr">
        <is>
          <t xml:space="preserve"> </t>
        </is>
      </c>
      <c r="F7" s="3" t="inlineStr">
        <is>
          <t xml:space="preserve"> </t>
        </is>
      </c>
    </row>
    <row r="8">
      <c r="A8" s="3" t="inlineStr">
        <is>
          <t>Balance, value at Dec. 31, 2021</t>
        </is>
      </c>
      <c r="C8" s="6" t="n">
        <v>503</v>
      </c>
      <c r="D8" s="4" t="n">
        <v>157140</v>
      </c>
      <c r="E8" s="4" t="n">
        <v>-13143459</v>
      </c>
      <c r="F8" s="4" t="n">
        <v>-12985816</v>
      </c>
    </row>
    <row r="9">
      <c r="A9" s="3" t="inlineStr">
        <is>
          <t>Balance, shares at Dec. 31, 2021</t>
        </is>
      </c>
      <c r="C9" s="4" t="n">
        <v>5031250</v>
      </c>
      <c r="D9" s="3" t="inlineStr">
        <is>
          <t xml:space="preserve"> </t>
        </is>
      </c>
      <c r="E9" s="3" t="inlineStr">
        <is>
          <t xml:space="preserve"> </t>
        </is>
      </c>
      <c r="F9" s="3" t="inlineStr">
        <is>
          <t xml:space="preserve"> </t>
        </is>
      </c>
    </row>
    <row r="10">
      <c r="A10" s="3" t="inlineStr">
        <is>
          <t>Remeasurement of common stock subject to redemption to redemption amount</t>
        </is>
      </c>
      <c r="C10" s="3" t="inlineStr">
        <is>
          <t xml:space="preserve"> </t>
        </is>
      </c>
      <c r="D10" s="3" t="inlineStr">
        <is>
          <t xml:space="preserve"> </t>
        </is>
      </c>
      <c r="E10" s="3" t="inlineStr">
        <is>
          <t xml:space="preserve"> </t>
        </is>
      </c>
      <c r="F10" s="4" t="n">
        <v>-2607712</v>
      </c>
    </row>
    <row r="11">
      <c r="A11" s="3" t="inlineStr">
        <is>
          <t>Balance, value at Dec. 31, 2022</t>
        </is>
      </c>
      <c r="C11" s="6" t="n">
        <v>503</v>
      </c>
      <c r="D11" s="3" t="inlineStr">
        <is>
          <t xml:space="preserve"> </t>
        </is>
      </c>
      <c r="E11" s="4" t="n">
        <v>-16199325</v>
      </c>
      <c r="F11" s="4" t="n">
        <v>-16198822</v>
      </c>
    </row>
    <row r="12">
      <c r="A12" s="3" t="inlineStr">
        <is>
          <t>Balance, shares at Dec. 31, 2022</t>
        </is>
      </c>
      <c r="C12" s="4" t="n">
        <v>5031250</v>
      </c>
      <c r="D12" s="3" t="inlineStr">
        <is>
          <t xml:space="preserve"> </t>
        </is>
      </c>
      <c r="E12" s="3" t="inlineStr">
        <is>
          <t xml:space="preserve"> </t>
        </is>
      </c>
      <c r="F12" s="3" t="inlineStr">
        <is>
          <t xml:space="preserve"> </t>
        </is>
      </c>
    </row>
    <row r="13">
      <c r="A13" s="3" t="inlineStr">
        <is>
          <t>Capital contributions - related parties</t>
        </is>
      </c>
      <c r="C13" s="3" t="inlineStr">
        <is>
          <t xml:space="preserve"> </t>
        </is>
      </c>
      <c r="D13" s="4" t="n">
        <v>101555</v>
      </c>
      <c r="E13" s="3" t="inlineStr">
        <is>
          <t xml:space="preserve"> </t>
        </is>
      </c>
      <c r="F13" s="4" t="n">
        <v>101555</v>
      </c>
    </row>
    <row r="14">
      <c r="A14" s="3" t="inlineStr">
        <is>
          <t>Remeasurement of common stock subject to redemption to redemption amount</t>
        </is>
      </c>
      <c r="C14" s="3" t="inlineStr">
        <is>
          <t xml:space="preserve"> </t>
        </is>
      </c>
      <c r="D14" s="4" t="n">
        <v>-101555</v>
      </c>
      <c r="E14" s="4" t="n">
        <v>-1622</v>
      </c>
      <c r="F14" s="4" t="n">
        <v>-103177</v>
      </c>
    </row>
    <row r="15">
      <c r="A15" s="3" t="inlineStr">
        <is>
          <t>Net income (loss)</t>
        </is>
      </c>
      <c r="C15" s="3" t="inlineStr">
        <is>
          <t xml:space="preserve"> </t>
        </is>
      </c>
      <c r="D15" s="3" t="inlineStr">
        <is>
          <t xml:space="preserve"> </t>
        </is>
      </c>
      <c r="E15" s="4" t="n">
        <v>262930</v>
      </c>
      <c r="F15" s="4" t="n">
        <v>262930</v>
      </c>
    </row>
    <row r="16">
      <c r="A16" s="3" t="inlineStr">
        <is>
          <t>Balance, value at Mar. 31, 2023</t>
        </is>
      </c>
      <c r="C16" s="6" t="n">
        <v>503</v>
      </c>
      <c r="D16" s="3" t="inlineStr">
        <is>
          <t xml:space="preserve"> </t>
        </is>
      </c>
      <c r="E16" s="6" t="n">
        <v>-15938017</v>
      </c>
      <c r="F16" s="6" t="n">
        <v>-15937514</v>
      </c>
    </row>
    <row r="17">
      <c r="A17" s="3" t="inlineStr">
        <is>
          <t>Balance, shares at Mar. 31, 2023</t>
        </is>
      </c>
      <c r="B17" s="3" t="inlineStr">
        <is>
          <t>[1]</t>
        </is>
      </c>
      <c r="C17" s="4" t="n">
        <v>5031250</v>
      </c>
      <c r="D17" s="3" t="inlineStr">
        <is>
          <t xml:space="preserve"> </t>
        </is>
      </c>
      <c r="E17" s="3" t="inlineStr">
        <is>
          <t xml:space="preserve"> </t>
        </is>
      </c>
      <c r="F17" s="3" t="inlineStr">
        <is>
          <t xml:space="preserve"> </t>
        </is>
      </c>
    </row>
    <row r="18"/>
    <row r="19">
      <c r="A19" s="3" t="inlineStr">
        <is>
          <t>[1]The contractual term of the Private Warrants is 5 1.44 2.11 1.00 86 75.5 5.65 5.52 14 24.5</t>
        </is>
      </c>
    </row>
  </sheetData>
  <mergeCells count="3">
    <mergeCell ref="A1:B1"/>
    <mergeCell ref="A18:E18"/>
    <mergeCell ref="A19:E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262930</v>
      </c>
      <c r="C4" s="6" t="n">
        <v>-1608194</v>
      </c>
    </row>
    <row r="5">
      <c r="A5" s="5" t="inlineStr">
        <is>
          <t>Adjustments to reconcile net income (loss) to net cash used in operating activities:</t>
        </is>
      </c>
      <c r="B5" s="3" t="inlineStr">
        <is>
          <t xml:space="preserve"> </t>
        </is>
      </c>
      <c r="C5" s="3" t="inlineStr">
        <is>
          <t xml:space="preserve"> </t>
        </is>
      </c>
    </row>
    <row r="6">
      <c r="A6" s="3" t="inlineStr">
        <is>
          <t>Expensed issuance costs on issuance of subscription warrants</t>
        </is>
      </c>
      <c r="B6" s="3" t="inlineStr">
        <is>
          <t xml:space="preserve"> </t>
        </is>
      </c>
      <c r="C6" s="4" t="n">
        <v>319000</v>
      </c>
    </row>
    <row r="7">
      <c r="A7" s="3" t="inlineStr">
        <is>
          <t>Interest and dividends earned on investments held in Trust Account</t>
        </is>
      </c>
      <c r="B7" s="4" t="n">
        <v>-225932</v>
      </c>
      <c r="C7" s="4" t="n">
        <v>-12914</v>
      </c>
    </row>
    <row r="8">
      <c r="A8" s="3" t="inlineStr">
        <is>
          <t>Interest expense (amortization of debt discount)</t>
        </is>
      </c>
      <c r="B8" s="4" t="n">
        <v>8795</v>
      </c>
      <c r="C8" s="4" t="n">
        <v>99543</v>
      </c>
    </row>
    <row r="9">
      <c r="A9" s="3" t="inlineStr">
        <is>
          <t>Change in fair value of warrant liability</t>
        </is>
      </c>
      <c r="B9" s="4" t="n">
        <v>-542074</v>
      </c>
      <c r="C9" s="4" t="n">
        <v>-2793557</v>
      </c>
    </row>
    <row r="10">
      <c r="A10" s="3" t="inlineStr">
        <is>
          <t>Loss on issuance of subscription warrants</t>
        </is>
      </c>
      <c r="B10" s="3" t="inlineStr">
        <is>
          <t xml:space="preserve"> </t>
        </is>
      </c>
      <c r="C10" s="4" t="n">
        <v>2838176</v>
      </c>
    </row>
    <row r="11">
      <c r="A11" s="5" t="inlineStr">
        <is>
          <t>Changes in operating assets and liabilities:</t>
        </is>
      </c>
      <c r="B11" s="3" t="inlineStr">
        <is>
          <t xml:space="preserve"> </t>
        </is>
      </c>
      <c r="C11" s="3" t="inlineStr">
        <is>
          <t xml:space="preserve"> </t>
        </is>
      </c>
    </row>
    <row r="12">
      <c r="A12" s="3" t="inlineStr">
        <is>
          <t>Prepaid expenses</t>
        </is>
      </c>
      <c r="B12" s="4" t="n">
        <v>43726</v>
      </c>
      <c r="C12" s="4" t="n">
        <v>3863</v>
      </c>
    </row>
    <row r="13">
      <c r="A13" s="3" t="inlineStr">
        <is>
          <t>Accounts payable</t>
        </is>
      </c>
      <c r="B13" s="4" t="n">
        <v>-3228</v>
      </c>
      <c r="C13" s="4" t="n">
        <v>187561</v>
      </c>
    </row>
    <row r="14">
      <c r="A14" s="3" t="inlineStr">
        <is>
          <t>Accrued costs and expenses</t>
        </is>
      </c>
      <c r="B14" s="4" t="n">
        <v>150764</v>
      </c>
      <c r="C14" s="4" t="n">
        <v>483829</v>
      </c>
    </row>
    <row r="15">
      <c r="A15" s="3" t="inlineStr">
        <is>
          <t>Franchise tax payable</t>
        </is>
      </c>
      <c r="B15" s="4" t="n">
        <v>25753</v>
      </c>
      <c r="C15" s="4" t="n">
        <v>47981</v>
      </c>
    </row>
    <row r="16">
      <c r="A16" s="3" t="inlineStr">
        <is>
          <t>Deferred tax asset</t>
        </is>
      </c>
      <c r="B16" s="4" t="n">
        <v>-99500</v>
      </c>
      <c r="C16" s="3" t="inlineStr">
        <is>
          <t xml:space="preserve"> </t>
        </is>
      </c>
    </row>
    <row r="17">
      <c r="A17" s="3" t="inlineStr">
        <is>
          <t>Due to related party</t>
        </is>
      </c>
      <c r="B17" s="4" t="n">
        <v>204780</v>
      </c>
      <c r="C17" s="4" t="n">
        <v>1088</v>
      </c>
    </row>
    <row r="18">
      <c r="A18" s="3" t="inlineStr">
        <is>
          <t>Net cash used in operating activities</t>
        </is>
      </c>
      <c r="B18" s="4" t="n">
        <v>-173986</v>
      </c>
      <c r="C18" s="4" t="n">
        <v>-433624</v>
      </c>
    </row>
    <row r="19">
      <c r="A19" s="5" t="inlineStr">
        <is>
          <t>Cash Flows from Investing Activities:</t>
        </is>
      </c>
      <c r="B19" s="3" t="inlineStr">
        <is>
          <t xml:space="preserve"> </t>
        </is>
      </c>
      <c r="C19" s="3" t="inlineStr">
        <is>
          <t xml:space="preserve"> </t>
        </is>
      </c>
    </row>
    <row r="20">
      <c r="A20" s="3" t="inlineStr">
        <is>
          <t>Cash withdrawn from Trust Account for payment to redeeming stockholders</t>
        </is>
      </c>
      <c r="B20" s="4" t="n">
        <v>34004514</v>
      </c>
      <c r="C20" s="4" t="n">
        <v>152451819</v>
      </c>
    </row>
    <row r="21">
      <c r="A21" s="3" t="inlineStr">
        <is>
          <t>Cash deposited to Trust Account for extension contribution</t>
        </is>
      </c>
      <c r="B21" s="4" t="n">
        <v>-300000</v>
      </c>
      <c r="C21" s="4" t="n">
        <v>-720000</v>
      </c>
    </row>
    <row r="22">
      <c r="A22" s="3" t="inlineStr">
        <is>
          <t>Net cash provided by investing activities</t>
        </is>
      </c>
      <c r="B22" s="4" t="n">
        <v>33704514</v>
      </c>
      <c r="C22" s="4" t="n">
        <v>151731819</v>
      </c>
    </row>
    <row r="23">
      <c r="A23" s="5" t="inlineStr">
        <is>
          <t>Cash Flows from Financing Activities:</t>
        </is>
      </c>
      <c r="B23" s="3" t="inlineStr">
        <is>
          <t xml:space="preserve"> </t>
        </is>
      </c>
      <c r="C23" s="3" t="inlineStr">
        <is>
          <t xml:space="preserve"> </t>
        </is>
      </c>
    </row>
    <row r="24">
      <c r="A24" s="3" t="inlineStr">
        <is>
          <t>Proceeds from Note Agreements payable</t>
        </is>
      </c>
      <c r="B24" s="3" t="inlineStr">
        <is>
          <t xml:space="preserve"> </t>
        </is>
      </c>
      <c r="C24" s="4" t="n">
        <v>1845000</v>
      </c>
    </row>
    <row r="25">
      <c r="A25" s="3" t="inlineStr">
        <is>
          <t>Proceeds from Note Agreements payable - related party</t>
        </is>
      </c>
      <c r="B25" s="4" t="n">
        <v>532000</v>
      </c>
      <c r="C25" s="4" t="n">
        <v>1025000</v>
      </c>
    </row>
    <row r="26">
      <c r="A26" s="3" t="inlineStr">
        <is>
          <t>Payment to redeeming stockholders</t>
        </is>
      </c>
      <c r="B26" s="4" t="n">
        <v>-34004514</v>
      </c>
      <c r="C26" s="4" t="n">
        <v>-152451819</v>
      </c>
    </row>
    <row r="27">
      <c r="A27" s="3" t="inlineStr">
        <is>
          <t>Payment of issuance costs</t>
        </is>
      </c>
      <c r="B27" s="3" t="inlineStr">
        <is>
          <t xml:space="preserve"> </t>
        </is>
      </c>
      <c r="C27" s="4" t="n">
        <v>-32000</v>
      </c>
    </row>
    <row r="28">
      <c r="A28" s="3" t="inlineStr">
        <is>
          <t>Net cash used in financing activities</t>
        </is>
      </c>
      <c r="B28" s="4" t="n">
        <v>-33472514</v>
      </c>
      <c r="C28" s="4" t="n">
        <v>-149613819</v>
      </c>
    </row>
    <row r="29">
      <c r="A29" s="3" t="inlineStr">
        <is>
          <t>Net change in cash</t>
        </is>
      </c>
      <c r="B29" s="4" t="n">
        <v>58014</v>
      </c>
      <c r="C29" s="4" t="n">
        <v>1684376</v>
      </c>
    </row>
    <row r="30">
      <c r="A30" s="3" t="inlineStr">
        <is>
          <t>Cash and cash equivalents - beginning of period</t>
        </is>
      </c>
      <c r="B30" s="4" t="n">
        <v>19847</v>
      </c>
      <c r="C30" s="4" t="n">
        <v>395235</v>
      </c>
    </row>
    <row r="31">
      <c r="A31" s="3" t="inlineStr">
        <is>
          <t>Cash and cash equivalents - end of period</t>
        </is>
      </c>
      <c r="B31" s="4" t="n">
        <v>77861</v>
      </c>
      <c r="C31" s="4" t="n">
        <v>2079611</v>
      </c>
    </row>
    <row r="32">
      <c r="A32" s="5" t="inlineStr">
        <is>
          <t>Supplemental disclosure of noncash investing and financing activities:</t>
        </is>
      </c>
      <c r="B32" s="3" t="inlineStr">
        <is>
          <t xml:space="preserve"> </t>
        </is>
      </c>
      <c r="C32" s="3" t="inlineStr">
        <is>
          <t xml:space="preserve"> </t>
        </is>
      </c>
    </row>
    <row r="33">
      <c r="A33" s="3" t="inlineStr">
        <is>
          <t>Remeasurement of common stock subject to possible redemption to redemption amount</t>
        </is>
      </c>
      <c r="B33" s="6" t="n">
        <v>103177</v>
      </c>
      <c r="C33" s="6" t="n">
        <v>213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3</t>
        </is>
      </c>
    </row>
    <row r="3">
      <c r="A3" s="5" t="inlineStr">
        <is>
          <t>Accounting Policies [Abstract]</t>
        </is>
      </c>
      <c r="B3" s="3" t="inlineStr">
        <is>
          <t xml:space="preserve"> </t>
        </is>
      </c>
    </row>
    <row r="4">
      <c r="A4" s="3" t="inlineStr">
        <is>
          <t>DESCRIPTION OF ORGANIZATION, BUSINESS OPERATIONS AND GOING CONCERN</t>
        </is>
      </c>
      <c r="B4" s="3" t="inlineStr">
        <is>
          <t>NOTE
1. DESCRIPTION OF ORGANIZATION, BUSINESS OPERATIONS AND GOING CONCERN Viveon
Health Acquisition Corp. (the “Company” or “Viveon”)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The
Company has neither engaged in any operations nor generated any revenues as of March 31, 2023. The Company’s only activities for
the three months ended March 31, 2023 and 2022 were organizational activities, those necessary to prepare for the Company’s initial
public offering (the “Initial Public Offering”), described below, and, after the Initial Public Offering, identifying a target
company for a Business Combination. The Company does not expect to generate any operating revenues until after the completion of our
Business Combination. The Company generates non-operating income in the form of interest income on marketable securities held after the
Initial Public Offering. The Company incurs expenses as a result of being a public company (for legal, financial reporting, accounting
and auditing compliance), as well as for due diligence expenses. The Company’s sponsor is Viveon Health, LLC, a Delaware limited
liability company (the “Sponsor”). The
registration statement for the Initial Public Offering was declared effective by the U.S. Securities and Exchange Commission (the “SEC”)
on December 22, 2020. On December 28, 2020, the Company consummated the Initial Public Offering of 17,500,000 10.00 175,000,000 18,000,000 0.50 On
December 30, 2020, the underwriters fully exercised the over-allotment option by purchasing 2,625,000 26,250,000 Upon
closing of the Initial Public Offering and the sale of the Over-Allotment Units, $ 203,262,500 10.10 100 While
the Company’s management has broad discretion with respect to the specific application of the cash held outside of the Trust Account,
substantially all of the net proceeds from the Initial Public Offering and the sale of the Private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50 VIVEON
HEALTH ACQUISITION CORP. NOTES
TO CONDENSED CONSOLIDATED FINANCIAL STATEMENTS (UNAUDITED)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 5,000,001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Public Shares with respect to more than an aggregate of 20 100 VIVEON
HEALTH ACQUISITION CORP. NOTES
TO CONDENSED CONSOLIDATED FINANCIAL STATEMENTS (UNAUDITED) On
March 18, 2022, the Company held a stockholder meeting to extend the date by which the Company has to consummate a business combination
from March 28, 2022 (the “Original Termination Date”) to June 28, 2022. In connection with the extension, the Company made
a deposit into the Trust Account of $ 720,000 15,092,126 152,451,819 On
each of June 23, 2022, July 26, 2022, August 30, 2022, September 28, 2022, and October 28, 2022 the Company deposited $ 240,000 240,000 On
December 23, 2022, the Company held its 2022 Annual Meeting of Stockholders, to among other things, seek approval to amend the Company’s
Amended and Restated Certificate of Incorporation, to allow the Company to extend the date to consummate a Business Combination on a
monthly basis for up to six times by an additional one month each time for a total of up to six months from December 28, 2022 until June
30, 2023 (the “Second Extended Date”), upon three calendar days’ advance notice prior to the applicable monthly deadline
unless the closing of any potential initial business combination shall have occurred prior to the Second Extended Date. On each of December
27, 2022, January 26, 2023, February 27, 2023, March 27, 2023, April 28, 2023 and May 24, 2023, the Company deposited $ 100,000 On
June 22, 2023, the Company held a stockholder meeting to amend the Company’s Amended and Restated Certificate of Incorporation,
to allow the Company, without another stockholder vote, to elect to extend the date to consummate a business combination on a monthly
basis for up to six times by an additional one month until December 31, 2023, by depositing $ 85,000 On
June 22, 2023, the Company held a stockholder meeting (the “June 2023 Stockholders Meeting”) in which stockholders voted
to (A) amend the Company’s Amended and Restated Certificate of Incorporation, to allow the Company to (i) initially extend the
date by which the Company must consummate an initial business combination up to six times, each such extension for an additional one
month period, until December 31, 2023, by depositing into the Trust Account, the amount of $ 85,000 VIVEON
HEALTH ACQUISITION CORP. NOTES
TO CONDENSED CONSOLIDATED FINANCIAL STATEMENTS (UNAUDITED) In
connection with the stockholders’ vote at the June 2023 Stockholders Meeting, 227,359 2,498,947 10.99 1,617,415 17,777,324 On
June 27, 2023, July 27, 2023, August 28, 2023, September 29, 2023, October 27, 2023, and December 1, 2023, the Company deposited $ 85,000 On
March 27, 2024, the Company held a Special Meeting of Shareholders (“the March 2024 Stockholders Meeting”) in which voted
to amend the Company’s Amended and Restated Certificate of Incorporation, to allow the Company to allow the Company to extend the
date by which the Company must consummate a business combination up to six times, each such extension for an additional one month period,
until September 30, 2024 (the “Fourth Extended Date”), upon one calendar day advance notice to Continental Stock Transfer
&amp; Trust Company, prior to the applicable monthly deadline, unless the closing of the proposed Business Combination with Clearday,
Inc., or any potential alternative initial business combination shall have occurred prior to the Fourth Extended Date. It also voted
to amend the Company’s Investment Management Trust Agreement, allowing the Company to extend the date by which the Company must
consummate a business combination up to six times, each such extension for an additional one month period, until September 30, 2024,
by depositing into the Trust Account the amount of $ 35,000 35,000 The Company is currently
in default of the Extension Payments for May and June of 2024. The Company anticipates that it will make the outstanding payments in June, 2024. On
March 27, 2024 stockholders elected to redeem 968,350 11,267,175 649,065 The
Company’s initial stockholders agreed to waive their rights to liquidating distributions from the Trust Account with respect to
any Founder Shares (as defined in Note 5) held by them if the Company fails to complete its initial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its initial Business
Combination within the Combination Period. Merger
Agreement On
January 12, 2022, the Company entered into a Merger Agreement (the “Old Merger Agreement”) by and among the Company, VHAC
Merger Sub, Inc., a Delaware corporation and a wholly owned subsidiary of the Company (“Old Merger Sub”), and Suneva Medical,
Inc., a Delaware corporation (“Suneva”). Pursuant to the terms of the Merger Agreement, a Business Combination between the
Company and Suneva would have been effected through the merger of Old Merger Sub with and into Suneva, with Suneva surviving the merger
as a wholly owned subsidiary of the Company (the “Old Merger”). The board of directors of the Company had (i) approved and
declared advisable the Old Merger Agreement, the Old Merger and the other transactions contemplated thereby and (ii) resolved to recommend
approval of the Old Merger Agreement and related transactions by the stockholders of the Company. On
July 13, 2022, the Company, Old Merger Sub, and Suneva entered into the Second Amendment to Old Merger Agreement (the “Second Amendment”)
that amended and modified the Old Merger Agreement to extend the outside closing date to December 31, 2022 and to reduce the amount of
parent closing cash required as a closing condition from $ 50 30 1.5 VIVEON
HEALTH ACQUISITION CORP. NOTES
TO CONDENSED CONSOLIDATED FINANCIAL STATEMENTS (UNAUDITED) On
November 10, 2022, the Company, Old Merger Sub, and Suneva entered into the Third Amendment to Old Merger Agreement (the “Third
Amendment”) that amended and modified the Old Merger Agreement to (i) fix the aggregate exercise price for all of the in-the-money
Suneva options and warrants at $ 2,582,075 On
February 2, 2023, legal counsel for Viveon sent a letter informing Suneva’s legal counsel that Viveon decided, effective immediately,
to unilaterally terminate the Old Merger Agreement pursuant to Sections 10.2(a) and 10.3 thereof, based upon material breaches of the
Old Merger Agreement by Suneva. The termination letter was sent without prejudice and reserved all of Viveon, Old Merger Sub and Viveon
Health, LLC (Viveon’s sponsor) rights, claims and remedies, specifically including those within the Merger Agreement, against Suneva
and others associated with Suneva who participated in the merger discussions and arrangements, and waived none. Merger
Agreement with Clearday On
April 5, 2023, the Company entered into a Merger Agreement (the “Merger Agreement”), by and among Viveon, Clearday, Inc.,
a Delaware corporation (“Clearday”), VHAC2 Merger Sub, Inc., a Delaware corporation and a wholly owned subsidiary of Viveon
(“New Merger Sub”), Viveon Health LLC, a Delaware limited liability Company, in the capacity as the representative from and
after the effective time for the stockholders of the Company (other than the Company Stockholders (as defined in the Merger Agreement))
as of immediately prior to the effective time (and their successors and assigns) in accordance with the terms and conditions of the Merger
Agreement, and Clearday SR LLC, a Delaware limited liability company, in the capacity as the representative from and after the effective
time for the holders of Company preferred stock as of immediately prior to the effective time (and their successors and assigns) in accordance
with the terms and conditions of the Merger Agreement. Pursuant to the terms of the Merger Agreement, a business combination between
the Company and Clearday will be effected through the merger of New Merger Sub with and into Clearday, with Clearday surviving the merger
as a wholly owned subsidiary of the Company and the Company will change its name to “Clearday Holdings, Inc.” (the “Merger”).
The board of directors of the Company has (i) approved and declared advisable the Merger Agreement, the Merger and the other transactions
contemplated thereby and (ii) resolved to recommend approval of the Merger Agreement, the Merger and related transactions by the stockholders
of Company. Capitalized terms used herein but not defined shall have the meanings ascribed thereto in the Merger Agreement. On
August 28, 2023, the Company, Clearday, Merger Sub, SPAC Representative and Company Representative entered into the First Amendment to
Merger Agreement (the “First Amendment”) that amended and modified the Merger Agreement to, among other things, (i) increase
the merger consideration from $ 250,000,000 500,000,000 VIVEON
HEALTH ACQUISITION CORP. NOTES
TO CONDENSED CONSOLIDATED FINANCIAL STATEMENTS (UNAUDITED) Consideration Merger
Consideration The
total consideration to be paid at closing (the “Merger Consideration”) by the Company to Clearday security holders (and holders
who have the right to acquire Clearday capital stock) was an amount equal to $ 250 500 0.0001 10 Earnout
Payments In
addition, the holders of Clearday preferred stock will have the contingent right to earn up to 5,000,000 If,
following the Closing Date and prior to end of the Earnout Eligibility Period, there is a change of control, then, immediately prior
to such change of control, all the Earnout Shares not yet earned shall be earned by the Clearday earnout holders and shall be released
from escrow and delivered to the Clearday earnout holders, and the Clearday earnout holders shall be eligible to participate in such
change of control transaction with respect to such Earnout Shares. The
Earnout Shares will be placed in escrow and will not be released from escrow until they are earned as a result of the occurrence of the
Earnout Milestone or a change of control, if applicable. The Earnout Shares that are not earned on or before the expiration of the Earnout
Eligibility Period shall be automatically forfeited and cancelled. Treatment
of Clearday Securities Cancellation
of Securities. Each
share of Clearday capital stock, if any, that is owned by the Company, New Merger Sub, Clearday, or any of their subsidiaries (as treasury
stock or otherwise) immediately prior to the effective time of the Merger (the “Effective Time”), will automatically be cancelled
and retired without any conversion or consideration. Preferred
Stock. At
the Effective Time, each issued and outstanding share of Clearday’s Series F Cumulative Convertible Preferred Stock, par value
$ 0.001 (A) one (1) share of Parent New Series F Preferred
Stock plus (B) a number of Earnout Shares in accordance with, and subject to the contingencies, set forth in the Merger Agreement. VIVEON
HEALTH ACQUISITION CORP. NOTES
TO CONDENSED CONSOLIDATED FINANCIAL STATEMENTS (UNAUDITED) Each
issued and outstanding share of Clearday’s Series A Convertible Preferred Stock, par value $ 0.001 (A) one (1) share of Parent New Series A Preferred Stock plus (B) a number of Earnout Shares
in accordance with, and subject to the contingencies, set forth in the Merger Agreement. Common
Stock. At
the Effective Time, each issued and outstanding share of Clearday’s common stock, par value $ 0.001 the sum of $250 Million increased by the First Amendment
to $500 Million, plus the aggregate exercise or conversion price of outstanding Clearday’s stock options and warrants (excluding
unvested options and options or warrants with an exercise or conversion price of $ 5.00 5.00 10.00 Merger
Sub Securities. Each
share of common stock, par value $ 0.0001 Stock
Options. At
the Effective Time, each outstanding option to purchase shares of Clearday Common Stock will be converted into an option to purchase,
subject to substantially the same terms and conditions as were applicable under such options prior to the Effective Time, shares of the
Company’s common stock equal to the number of shares subject to such option prior to the effective time multiplied by the Conversion
Ratio, at an exercise price per share of the Company’s common stock equal to the exercise price per share of Clearday Common Stock
subject to such option divided by the Conversion Ratio. Warrants. Contingent
on and effective as of immediately prior to the effective time, each outstanding warrant to purchase shares of Clearday Preferred Stock
or Clearday Common Stock will be treated in accordance with the terms thereof. Convertible
Notes Contingent
on and effective as of immediately prior to the Effective Time, Clearday’s convertible notes outstanding as of immediately prior
to the effective time, will be treated in accordance with the terms of the relevant agreements governing such convertible notes. Subsidiary
Capital Stock At
and as of the effective time, the subsidiary capital stock will remain in full force and effect with the right to acquire the Clearday
Common Stock with such adjustments noted in the terms of such subsidiary capital stock. VIVEON
HEALTH ACQUISITION CORP. NOTES
TO CONDENSED CONSOLIDATED FINANCIAL STATEMENTS (UNAUDITED) Representations
and Warranties The
Merger Agreement contains customary representations and warranties of the parties thereto with respect to, among other things, (a) corporate
existence and power, (b) authorization to enter into the Merger Agreement and related transactions; subsidiaries, (c) governmental authorization,
(d) non-contravention, (e) capitalization, (f) corporate records, (g) consents, (h) financial statements, (i) internal accounting controls,
(j) absence of certain changes, (k) properties; title to assets, (l) litigation, (m) material contracts, (n) licenses and permits, (o)
compliance with laws, (p) intellectual property, (q) privacy and data security, (r) employee matters and benefits, (s) tax matters, (t)
real property, (u) environmental laws, (v) finders’ fees, (w) directors and officers, (x) anti-money laundering laws, (y) insurance,
(z) related party transactions, and (aa) certain representations related to securities law and activity. The Company has additional representations
and warranties, including (a) issuance of shares, (b) trust fund, (c) listing, (d) board approval, (e) SEC documents and financial statements,
(f) certain business practices, (g) expenses, indebtedness and other liabilities and (h) brokers and other advisors. Covenant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access to information, cooperation in the preparation of the registration statement and proxy
statement (as each such terms are defined in the Merger Agreement) required to be filed in connection with the Merger and to obtain all
requisite approvals of each party’s respective stockholders. The Company and Clearday have each also agreed to include in the proxy
statement the recommendation of its respective board that its stockholders approve all of the proposals to be presented at its respective
special meeting. In addition, each of the Company and Clearday have agreed to use commercially reasonable efforts to solicit and finalize
definitive documentation for a committed equity in an aggregate amount that, together with the funds in the Trust Account after giving
effect to potential redemptions from the Company’s public stockholders, together with financing programs available to Clearday
after the Closing, will provide to Clearday working capital to meet its short term commercial development goals. Each
party’s representations, warranties and pre-Closing covenants will not survive Closing and no party has any post-Closing indemnification
obligations. Viveon
Equity Incentive Plan The
Company has agreed to approve and adopt an equity incentive plan (the “Incentive Plan”) to be effective as of the Closing
and in a form mutually acceptable to the Company and Clearday, subject to approval of the Incentive Plan by the Company’s stockholders.
The Incentive Plan will provide for an initial aggregate share reserve equal to 8 Non-Solicitation
Restrictions Each
of the Company and Clearday has agreed that from the date of the Merger Agreement to the effective time or, if earlier, the valid termination
of the Merger Agreement in accordance with its terms, it will not initiate any negotiations with any party relating to an alternative
transaction (as such term is defined in the Merger Agreement) or enter into any agreement relating to such a proposal, other than as
expressly excluded from the definition of an alternative transaction. Each of the Company and Clearday has also agreed to be responsible
for any acts or omissions of any of its respective representatives that, if they were the acts or omissions of the Company and Clearday,
as applicable, would be deemed a breach of the party’s obligations with respect to these non-solicitation restrictions. VIVEON
HEALTH ACQUISITION CORP. NOTES
TO CONDENSED CONSOLIDATED FINANCIAL STATEMENTS (UNAUDITED) Conditions
to Closing The
consummation of the Merger is conditioned upon, among other things, (i) the absence of any applicable law or order restraining, prohibiting
or imposing any condition on the consummation of the Merger and related transactions, (ii) the expiration or termination of the waiting
period under the Hart-Scott-Rodino Antitrust Improvements Act of 1976, as amended, (iii) receipt of any consent, approval or authorization
required by any Authority (as defined in the Merger Agreement), (iv) the Company having net tangible assets of at least $ 5,000,001 Solely
with respect to the Company and New Merger Sub, the consummation of the Merger is conditioned upon, among other things, (i) Clearday
having duly performed or complied with all of its obligations under the Merger Agreement in all material respects, (ii) the representations
and warranties of Clearday, other than certain fundamental representations as defined in the Merger Agreement, being true and correct
in all respects unless failure would not have or reasonably be expected to have a material adverse effect (as defined in the Merger Agreement)
on Clearday or any of its subsidiaries, (iii) certain fundamental representations, as defined in the Merger Agreement, being true and
correct in all respects, other than de minimis inaccuracies, (iv) no event having occurred that would result in a material adverse effect
on Clearday or any of its subsidiaries, (v) Clearday and its securityholders having executed and delivered to the Company each additional
agreement (as defined in the Merger Agreement) to which they each are a party and (vi) Clearday delivering certain certificates to the
Company. Solely
with respect to Clearday, the consummation of the Merger is conditioned upon, among other things, (i) Viveon and New Merger Sub having
duly performed or complied with all of their respective obligations under the Merger Agreement in all material respects, (ii) the representations
and warranties of the Company and Merger Sub, other than certain fundamental representations as defined in the Merger Agreement, being
true and correct in all respects unless failure to be true and correct would not have or reasonably be expected to have a material adverse
effect on the Company or New Merger Sub and their ability to consummate the Merger and related transactions, (iii) certain fundamental
representations, as defined in the Merger Agreement, being true and correct in all respects, other than de minimis inaccuracies, (iv)
no event having occurred that would result in a Material Adverse Effect on the Company or New Merger Sub, (v) the amended parent charter
(as defined in the Merger Agreement) being filed with, and declared effective by, the Delaware Secretary of State, (vi) the Company delivering
certain certificates to Clearday, (vii) the size and composition of the post-Closing board of directors of the Company having been appointed
as set forth in the Merger Agreement and (viii) the Company, Viveon Health LLC and other stockholders, as applicable, having executed
and delivered to Clearday each additional agreement to which they each are a party. Termination The
Merger Agreement may be terminated at any time prior to the effective time as follows: (i)
by either the Company or Clearday, if (A) the Merger and related transactions are not consummated on or before the latest of (i) June
30, 2023 or (ii) in accordance with the Company’s amended and restated certificate of incorporation, the last date for the Company
to consummate a business combination pursuant to an extension; and (B) the material breach or violation of any representation, warranty,
covenant or obligation under the Merger Agreement by the party seeking to terminate the Merger Agreement was not the cause of, or resulted
in, the failure of the closing to occur on or before the outside Closing Date, without liability to the other party; VIVEON
HEALTH ACQUISITION CORP. NOTES
TO CONDENSED CONSOLIDATED FINANCIAL STATEMENTS (UNAUDITED) (ii)
by either the Company or Clearday, if any authority has issued any final decree, order, judgment, award, injunction, rule or consent
or enacted any law, having the effect of permanently enjoining or prohibiting the consummation of the Merger, provided that, the party
seeking to terminate cannot have breached its obligations under the Merger Agreement and such breach was a substantial cause of, or substantially
resulted in, such action by the authority; and (iii)
by mutual written consent of the Company and Clearday duly authorized by each of their respective boards of directors. The
Merger Agreement and other agreements described below have been included to provide investors with information regarding their respective
terms. They are not intended to provide any other factual information about the Company, Clearday or the other parties thereto. In particular,
the assertions embodied in the representations and warranties in the Merger Agreement were made as of a specified date, are modified
or qualified by information in one or more disclosure letters prepared in connection with the execution and delivery of the Merger Agreement,
may be subject to a contractual standard of materiality different from what might be viewed as material to investors, or may have been
used for the purpose of allocating risk between the parties. Accordingly, the representations and warranties in the Merger Agreement
are not necessarily characterizations of the actual state of facts about the Company, Clearday or the other parties thereto at the time
they were made or otherwise and should only be read in conjunction with the other information that the Company or Clearday makes publicly
available in reports, statements and other documents filed with the SEC. The Company and Clearday investors and securityholders are not
third-party beneficiaries under the Merger Agreement. Certain
Related Agreements Parent
Support Agreements Concurrently
with the execution of the Merger Agreement, the Company, Clearday and the Sponsor and the officers and directors of the Company entered
into a support agreement (the “Parent Support Agreement”) pursuant to which the Sponsor and the officers and directors of
the Company have agreed to vote all shares of the Company’s common stock beneficially owned by them, including any additional shares
of the Company they acquire ownership of or the power to vote: (i) in favor of the Merger and related transactions, (ii) against any
action reasonably be expected to impede, delay, or materially and adversely affect the Merger and related transactions, and (iii) in
favor of an extension of the period of time the Company is afforded to consummate an initial business combination. Company
Support Agreements Concurrently
with the execution of the Merger Agreement, the Company, Clearday and certain stockholders of Clearday entered into a support agreement
(the “Company Support Agreement”), pursuant to which such Clearday stockholders have agreed to vote all common and preferred
stock of Clearday beneficially owned by them, including any additional shares of Clearday they acquire ownership of or the power to vote,
in favor of the Merger and related transactions and against any action reasonably be expected to impede, delay, or materially and adversely
affect the Merger and related transactions. VIVEON
HEALTH ACQUISITION CORP. NOTES
TO CONDENSED CONSOLIDATED FINANCIAL STATEMENTS (UNAUDITED) Lock-Up
Agreements. In
connection with the closing, certain Clearday stockholders will each agree, subject to certain customary exceptions, not to (i) offer,
sell contract to sell, pledge or otherwise dispose of, directly or indirectly, any lockup shares, (ii) enter into a transaction that
would have the same effect, (iii) enter into any swap, hedge or other arrangement that transfers, in whole or in part, any of the economic
consequences of ownership of the lock-up shares or otherwise, (iv) engage in any short sales or other arrangement with respect to the
lock-up shares or (v) publicly announce any intention to effect any transaction specified in clause (i), (ii) or (iii) until the date
that is six months after the Closing Date (the “Lock-Up Period”). The term “Lockup Shares” mean the Merger Consideration
Shares and the Earnout Shares, if any, whether or not earned prior to the end of the Lock-up Period, together with any other shares of
the Company’s common stock, and including any securities convertible into, or exchangeable for, or representing the rights to receive
the Company’s common stock, if any, acquired during the Lock-up Period. If the closing price of the Company’s common stock
equals or exceeds $ 12.50 50 Amended
and Restated Registration Rights Agreement . At
the Closing Date, the Company will enter into an amended and restated registration rights agreement (the “Amended and Restated
Registration Rights Agreement”) with certain existing stockholders of the Company and Clearday with respect to their shares of
the Company’s common stock acquired before or pursuant to the Merger, and including the shares issuable on conversion of the warrants
issued to the Sponsor in connection with the Company’s Initial Public Offering and any shares issuable on conversion of loans or
other convertible securities. The agreement amends and restates the registration rights agreement the Company entered into on December
22, 2020 in connection with its Initial Public Offering. Subject to the Lock-Up Agreements described above, the holders of a majority
of the shares held by the Company’s existing stockholders, and the holders of a majority of the shares held by the Clearday stockholders
will each be entitled to make one demand that Clearday register such securities for resale under the Securities Act, or two demands each
if the Company is eligible to use Form S-3 or a similar 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A as filed with the SEC on February 21, 2024. The interim results for the three months ended March 31,
2023 are not necessarily indicative of the results to be expected for the year ending December 31, 2023 or for any future periods. Principles
of Consolidation The
unaudited condensed consolidated financial statements include the accounts of the Company and its majority-owned and controlled operating
subsidiary, Old Merger Sub after elimination of all intercompany transactions and balances as of March 31, 2023 and December 31, 2022. VIVEON
HEALTH ACQUISITION CORP. NOTES
TO CONDENSED CONSOLIDATED FINANCIAL STATEMENTS (UNAUDITED) Emerging
Growth Company The
Company is an “emerging growth company”, as defined in Section 2(a) of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Rights (as
defined in Note 3) common stock subject to redemption and the periodic valuation of the Private Warrants and Subscription Warrants (as
defined in Note 6) required management to exercise significant judgement in its estimates. Reclassification Certain
prior period amounts have been reclassified to conform to the current period financial statement presentation, including proceeds from
note agreements payable - related party of $ 1,025,000 Cash
and Cash Equivalents The
Company considers all short-term investments with an original maturity of three months or less when purchased to be cash equivalents.
The cash equivalents in the amount of $ 70,845 6,346 Investments
Held in Trust Account As
of March 31, 2023 and December 31, 2022, substantially all of the assets held in the Trust Account were held in a money market account..
The assets in the amount of $ 20,336,813 53,815,395 VIVEON
HEALTH ACQUISITION CORP. NOTES
TO CONDENSED CONSOLIDATED FINANCIAL STATEMENTS (UNAUDITED) Warrant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3) qualify for equity treatment. The Private Warrants
and Subscription Warrants (as defined in Note 6) do not qualify as equity and are recorded as liabilities at fair value, which is discussed
in Note 9. Changes in the estimated fair value of the Private Warrants and Subscription Warrants are recognized as non-cash gains or
losses on the unaudited condensed consolidated statements of operations. Debt
with Conversion and Other Options The
Company accounts for a series of unsecured senior promissory note agreements under ASC Topic 470-20-25-1, Debt - Debt with Conversion
and Other Options Derivatives and Hedging - Embedded Derivatives Common
Stock Subject to Possible Redemption All
of the 1,844,774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redits and charges against additional paid in capital and accumulated deficit. The Company recorded increases in the
redemption value of common stock subject to redemption of $ 103,177 720,000 VIVEON
HEALTH ACQUISITION CORP. NOTES
TO CONDENSED CONSOLIDATED FINANCIAL STATEMENTS (UNAUDITED) As
of March 31, 2023 and December 31, 2022, the redeemable common stock reflected in the unaudited condensed consolidated balance sheets
are reconciled in the following table: SCHEDULE OF REDEEMABLE COMMON STOCK REFLECTED IN THE CONSOLIDATED BALANCE SHEETS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Common stock tendered for redemption (34,004,514 )
Remeasurement of carrying value to redemption value 2,607,712
Common stock subject to possible redemption as of December 31, 2022 19,413,879
Remeasurement of carrying value to redemption value 103,177
Common stock subject to possible redemption as of March 31, 2023 $ 19,517,056 Offering
Costs associated with the Initial Public Offering The
Company complies with the requirements of ASC Topic 340, Other Assets and Deferred Costs Expenses of Offering 11,830,356 4,025,000 7,043,750 761,606 10,660,961 1,144,422 24,973 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follows the asset and liability method of accounting for income taxes under ASC Topic 740, Income Taxes VIVEON
HEALTH ACQUISITION CORP. NOTES
TO CONDENSED CONSOLIDATED FINANCIAL STATEMENTS (UNAUDIT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March 31, 2023 and December 31, 2022 of
$ 765,613 See
Note 11 for additional information on income taxes for the periods presented. Net
Income (Loss) Per Common Share Net
income (loss) per common share is computed by dividing net income (loss) by the weighted average number of common shares outstanding
for the period. The calculation of diluted income (loss) per common share does not consider the effect of the Public Warrants (as defined
in Note 3), Private Warrants, Subscription Warrants (as defined in Note 6), and Rights (as defined in Note 3) since the exercise of the
warrants and Rights are contingent upon the occurrence of future events. The warrants and Rights are exercisable to purchase 22,068,750 The
following table reflects the calculation of basic and diluted net income (loss) per common share (in dollars, except per share amounts): SCHEDULE
OF BASIC AND DILUTED NET (LOSS) INCOME PER COMMON SHARE
Redeemable Non- Redeemable Non-
Three Months Ended March 31, 2023 Three Months Ended March 31, 2022
Redeemable Non- Redeemable Non-
Basic and diluted net income (loss) per share:
Numerator:
Net income (loss) 82,635 180,295 (1,313,566 ) (294,628 )
Denominator:
Weighted Average Common Stock 1,844,774 4,025,000 17,945,027 4,025,000
Basic and diluted net income (loss) per common share $ 0.04 $ 0.04 $ (0.07 ) $ (0.07 ) Concentration
of Credit Risk Financial
instruments that potentially subject the Company to concentrations of credit risk consist of cash accounts in a financial institution,
which, at times, may exceed the Federal Depository Insurance Coverage of $ 250,000 VIVEON
HEALTH ACQUISITION CORP. NOTES
TO CONDENSED CONSOLIDATED FINANCIAL STATEMENTS (UNAUDITED)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consolidated balance sheets for financial instruments included within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unaudited condensed consolidated statements of operations. Derivative assets and
liabilities are classified on the unaudited condensed consolidated balance sheets as current or non-current based on whether or not net-cash
settlement or conversion of the instrument could be required within 12 months of the balance sheet date. The Company has determined the
Private Warrants and Subscription Warrants (as defined in Note 6) are derivative instruments. As the Private Warrants and Subscription
Warrants meet the definition of a derivative, the warrants are measured at fair value at issuance and at each reporting date in accordance
with ASC 820 with changes in fair value recognized in the unaudited condensed consolidated statements of operations in the period of
change. In accordance with ASC Topic 825, Financial Instruments, the Company has concluded that a portion of the transaction costs which
directly related to the Initial Public Offering and the Private Placement, should be allocated to the Private Warrants based on their
relative fair value against total proceeds, and recognized as transaction costs in the unaudited condensed consolidated statements of
operations. Recent
Accounting Standards In
December 2023, the FASB issued ASU No. 2023-09,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The ASU is effective for annual periods beginning after December 15, 2024, with early adoption permitted. The standard is
required to be adopted on a prospective basis; however, retrospective application is permitted. The Company is currently evaluating the
effect the adoption of ASU 2023-09 will have on its condensed consolidated financial statements. VIVEON
HEALTH ACQUISITION CORP.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INITIAL PUBLIC OFFERING On
December 28, 2020, the Company sold 17,500,000 10.00 0.0001 11.50 On
December 30, 2020, the Company sold 2,625,000 26,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1:00:48Z</dcterms:created>
  <dcterms:modified xmlns:dcterms="http://purl.org/dc/terms/" xmlns:xsi="http://www.w3.org/2001/XMLSchema-instance" xsi:type="dcterms:W3CDTF">2024-06-06T21:00:48Z</dcterms:modified>
</cp:coreProperties>
</file>